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Leases" sheetId="10" state="visible" r:id="rId10"/>
    <sheet xmlns:r="http://schemas.openxmlformats.org/officeDocument/2006/relationships" name="Note 5 - Notes Payable" sheetId="11" state="visible" r:id="rId11"/>
    <sheet xmlns:r="http://schemas.openxmlformats.org/officeDocument/2006/relationships" name="Note 6 - Notes Payable, Related" sheetId="12" state="visible" r:id="rId12"/>
    <sheet xmlns:r="http://schemas.openxmlformats.org/officeDocument/2006/relationships" name="Note 7 - Convertible Notes Paya" sheetId="13" state="visible" r:id="rId13"/>
    <sheet xmlns:r="http://schemas.openxmlformats.org/officeDocument/2006/relationships" name="Note 8 - Stockholders' Equity" sheetId="14" state="visible" r:id="rId14"/>
    <sheet xmlns:r="http://schemas.openxmlformats.org/officeDocument/2006/relationships" name="Note 9 - Business Combination" sheetId="15" state="visible" r:id="rId15"/>
    <sheet xmlns:r="http://schemas.openxmlformats.org/officeDocument/2006/relationships" name="Note 10 - Industry Segments" sheetId="16" state="visible" r:id="rId16"/>
    <sheet xmlns:r="http://schemas.openxmlformats.org/officeDocument/2006/relationships" name="Note 11 - Derivative Liabilitie" sheetId="17" state="visible" r:id="rId17"/>
    <sheet xmlns:r="http://schemas.openxmlformats.org/officeDocument/2006/relationships" name="Note 12 - Discontinued Operatio" sheetId="18" state="visible" r:id="rId18"/>
    <sheet xmlns:r="http://schemas.openxmlformats.org/officeDocument/2006/relationships" name="Note 13 - Subsequent Events" sheetId="19" state="visible" r:id="rId19"/>
    <sheet xmlns:r="http://schemas.openxmlformats.org/officeDocument/2006/relationships" name="Note 2 - Summary of Significa_2"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2 - Summary of Significa_5" sheetId="23" state="visible" r:id="rId23"/>
    <sheet xmlns:r="http://schemas.openxmlformats.org/officeDocument/2006/relationships" name="Note 2 - Summary of Significa_6" sheetId="24" state="visible" r:id="rId24"/>
    <sheet xmlns:r="http://schemas.openxmlformats.org/officeDocument/2006/relationships" name="Note 2 - Summary of Significa_7" sheetId="25" state="visible" r:id="rId25"/>
    <sheet xmlns:r="http://schemas.openxmlformats.org/officeDocument/2006/relationships" name="Note 2 - Summary of Significa_8" sheetId="26" state="visible" r:id="rId26"/>
    <sheet xmlns:r="http://schemas.openxmlformats.org/officeDocument/2006/relationships" name="Note 2 - Summary of Significa_9" sheetId="27" state="visible" r:id="rId27"/>
    <sheet xmlns:r="http://schemas.openxmlformats.org/officeDocument/2006/relationships" name="Note 2 - Summary of Signific_10" sheetId="28" state="visible" r:id="rId28"/>
    <sheet xmlns:r="http://schemas.openxmlformats.org/officeDocument/2006/relationships" name="Note 2 - Summary of Signific_11" sheetId="29" state="visible" r:id="rId29"/>
    <sheet xmlns:r="http://schemas.openxmlformats.org/officeDocument/2006/relationships" name="Note 2 - Summary of Signific_12" sheetId="30" state="visible" r:id="rId30"/>
    <sheet xmlns:r="http://schemas.openxmlformats.org/officeDocument/2006/relationships" name="Note 2 - Summary of Signific_13" sheetId="31" state="visible" r:id="rId31"/>
    <sheet xmlns:r="http://schemas.openxmlformats.org/officeDocument/2006/relationships" name="Note 2 - Summary of Signific_14" sheetId="32" state="visible" r:id="rId32"/>
    <sheet xmlns:r="http://schemas.openxmlformats.org/officeDocument/2006/relationships" name="Note 2 - Summary of Signific_15" sheetId="33" state="visible" r:id="rId33"/>
    <sheet xmlns:r="http://schemas.openxmlformats.org/officeDocument/2006/relationships" name="Note 2 - Summary of Signific_16" sheetId="34" state="visible" r:id="rId34"/>
    <sheet xmlns:r="http://schemas.openxmlformats.org/officeDocument/2006/relationships" name="Note 2 - Summary of Signific_17" sheetId="35" state="visible" r:id="rId35"/>
    <sheet xmlns:r="http://schemas.openxmlformats.org/officeDocument/2006/relationships" name="Note 2 - Summary of Signific_18" sheetId="36" state="visible" r:id="rId36"/>
    <sheet xmlns:r="http://schemas.openxmlformats.org/officeDocument/2006/relationships" name="Note 2 - Summary of Signific_19" sheetId="37" state="visible" r:id="rId37"/>
    <sheet xmlns:r="http://schemas.openxmlformats.org/officeDocument/2006/relationships" name="Note 2 - Summary of Signific_20" sheetId="38" state="visible" r:id="rId38"/>
    <sheet xmlns:r="http://schemas.openxmlformats.org/officeDocument/2006/relationships" name="Note 2 - Summary of Signific_21" sheetId="39" state="visible" r:id="rId39"/>
    <sheet xmlns:r="http://schemas.openxmlformats.org/officeDocument/2006/relationships" name="Note 2 - Summary of Signific_22" sheetId="40" state="visible" r:id="rId40"/>
    <sheet xmlns:r="http://schemas.openxmlformats.org/officeDocument/2006/relationships" name="Note 2 - Summary of Signific_23" sheetId="41" state="visible" r:id="rId41"/>
    <sheet xmlns:r="http://schemas.openxmlformats.org/officeDocument/2006/relationships" name="Note 2 - Summary of Signific_24" sheetId="42" state="visible" r:id="rId42"/>
    <sheet xmlns:r="http://schemas.openxmlformats.org/officeDocument/2006/relationships" name="Note 2 - Summary of Signific_25" sheetId="43" state="visible" r:id="rId43"/>
    <sheet xmlns:r="http://schemas.openxmlformats.org/officeDocument/2006/relationships" name="Note 2 - Summary of Signific_26" sheetId="44" state="visible" r:id="rId44"/>
    <sheet xmlns:r="http://schemas.openxmlformats.org/officeDocument/2006/relationships" name="Note 2 - Summary of Signific_27" sheetId="45" state="visible" r:id="rId45"/>
    <sheet xmlns:r="http://schemas.openxmlformats.org/officeDocument/2006/relationships" name="Note 2 - Summary of Signific_28" sheetId="46" state="visible" r:id="rId46"/>
    <sheet xmlns:r="http://schemas.openxmlformats.org/officeDocument/2006/relationships" name="Note 2 - Summary of Signific_29" sheetId="47" state="visible" r:id="rId47"/>
    <sheet xmlns:r="http://schemas.openxmlformats.org/officeDocument/2006/relationships" name="Note 2 - Summary of Signific_30" sheetId="48" state="visible" r:id="rId48"/>
    <sheet xmlns:r="http://schemas.openxmlformats.org/officeDocument/2006/relationships" name="Note 4 - Leases_ Schedule of Fu" sheetId="49" state="visible" r:id="rId49"/>
    <sheet xmlns:r="http://schemas.openxmlformats.org/officeDocument/2006/relationships" name="Note 4 - Leases_ Schedule of Ri" sheetId="50" state="visible" r:id="rId50"/>
    <sheet xmlns:r="http://schemas.openxmlformats.org/officeDocument/2006/relationships" name="Note 5 - Notes Payable_ Schedul" sheetId="51" state="visible" r:id="rId51"/>
    <sheet xmlns:r="http://schemas.openxmlformats.org/officeDocument/2006/relationships" name="Note 5 - Notes Payable_ Future " sheetId="52" state="visible" r:id="rId52"/>
    <sheet xmlns:r="http://schemas.openxmlformats.org/officeDocument/2006/relationships" name="Note 6 - Notes Payable, Relat_2" sheetId="53" state="visible" r:id="rId53"/>
    <sheet xmlns:r="http://schemas.openxmlformats.org/officeDocument/2006/relationships" name="Note 7 - Convertible Notes Pa_2" sheetId="54" state="visible" r:id="rId54"/>
    <sheet xmlns:r="http://schemas.openxmlformats.org/officeDocument/2006/relationships" name="Note 7 - Convertible Notes Pa_3" sheetId="55" state="visible" r:id="rId55"/>
    <sheet xmlns:r="http://schemas.openxmlformats.org/officeDocument/2006/relationships" name="Note 8 - Stockholders' Equity_ " sheetId="56" state="visible" r:id="rId56"/>
    <sheet xmlns:r="http://schemas.openxmlformats.org/officeDocument/2006/relationships" name="Note 9 - Business Combination_ " sheetId="57" state="visible" r:id="rId57"/>
    <sheet xmlns:r="http://schemas.openxmlformats.org/officeDocument/2006/relationships" name="Note 9 - Business Combination_2" sheetId="58" state="visible" r:id="rId58"/>
    <sheet xmlns:r="http://schemas.openxmlformats.org/officeDocument/2006/relationships" name="Note 10 - Industry Segments_ Sc" sheetId="59" state="visible" r:id="rId59"/>
    <sheet xmlns:r="http://schemas.openxmlformats.org/officeDocument/2006/relationships" name="Note 11 - Derivative Liabilit_2" sheetId="60" state="visible" r:id="rId60"/>
    <sheet xmlns:r="http://schemas.openxmlformats.org/officeDocument/2006/relationships" name="Note 11 - Derivative Liabilit_3" sheetId="61" state="visible" r:id="rId61"/>
    <sheet xmlns:r="http://schemas.openxmlformats.org/officeDocument/2006/relationships" name="Note 11 - Derivative Liabilit_4" sheetId="62" state="visible" r:id="rId62"/>
    <sheet xmlns:r="http://schemas.openxmlformats.org/officeDocument/2006/relationships" name="Note 12 - Discontinued Operat_2" sheetId="63" state="visible" r:id="rId63"/>
    <sheet xmlns:r="http://schemas.openxmlformats.org/officeDocument/2006/relationships" name="Note 2 - Summary of Signific_31" sheetId="64" state="visible" r:id="rId64"/>
    <sheet xmlns:r="http://schemas.openxmlformats.org/officeDocument/2006/relationships" name="Note 2 - Summary of Signific_32" sheetId="65" state="visible" r:id="rId65"/>
    <sheet xmlns:r="http://schemas.openxmlformats.org/officeDocument/2006/relationships" name="Note 2 - Summary of Signific_33" sheetId="66" state="visible" r:id="rId66"/>
    <sheet xmlns:r="http://schemas.openxmlformats.org/officeDocument/2006/relationships" name="Note 2 - Summary of Signific_34" sheetId="67" state="visible" r:id="rId67"/>
    <sheet xmlns:r="http://schemas.openxmlformats.org/officeDocument/2006/relationships" name="Note 2 - Summary of Signific_35" sheetId="68" state="visible" r:id="rId68"/>
    <sheet xmlns:r="http://schemas.openxmlformats.org/officeDocument/2006/relationships" name="Note 2 - Summary of Signific_36" sheetId="69" state="visible" r:id="rId69"/>
    <sheet xmlns:r="http://schemas.openxmlformats.org/officeDocument/2006/relationships" name="Note 2 - Summary of Signific_37" sheetId="70" state="visible" r:id="rId70"/>
    <sheet xmlns:r="http://schemas.openxmlformats.org/officeDocument/2006/relationships" name="Note 2 - Summary of Signific_38" sheetId="71" state="visible" r:id="rId71"/>
    <sheet xmlns:r="http://schemas.openxmlformats.org/officeDocument/2006/relationships" name="Note 2 - Summary of Signific_39" sheetId="72" state="visible" r:id="rId72"/>
    <sheet xmlns:r="http://schemas.openxmlformats.org/officeDocument/2006/relationships" name="Note 2 - Summary of Signific_40" sheetId="73" state="visible" r:id="rId73"/>
    <sheet xmlns:r="http://schemas.openxmlformats.org/officeDocument/2006/relationships" name="Note 2 - Summary of Signific_41" sheetId="74" state="visible" r:id="rId74"/>
    <sheet xmlns:r="http://schemas.openxmlformats.org/officeDocument/2006/relationships" name="Note 4 - Leases_ Schedule of _2" sheetId="75" state="visible" r:id="rId75"/>
    <sheet xmlns:r="http://schemas.openxmlformats.org/officeDocument/2006/relationships" name="Note 4 - Leases (Details)" sheetId="76" state="visible" r:id="rId76"/>
    <sheet xmlns:r="http://schemas.openxmlformats.org/officeDocument/2006/relationships" name="Note 4 - Leases_ Schedule of _3" sheetId="77" state="visible" r:id="rId77"/>
    <sheet xmlns:r="http://schemas.openxmlformats.org/officeDocument/2006/relationships" name="Note 5 - Notes Payable_ Sched_2" sheetId="78" state="visible" r:id="rId78"/>
    <sheet xmlns:r="http://schemas.openxmlformats.org/officeDocument/2006/relationships" name="Note 5 - Notes Payable_ Futur_2" sheetId="79" state="visible" r:id="rId79"/>
    <sheet xmlns:r="http://schemas.openxmlformats.org/officeDocument/2006/relationships" name="Note 6 - Notes Payable, Relat_3" sheetId="80" state="visible" r:id="rId80"/>
    <sheet xmlns:r="http://schemas.openxmlformats.org/officeDocument/2006/relationships" name="Note 7 - Convertible Notes Pa_4" sheetId="81" state="visible" r:id="rId81"/>
    <sheet xmlns:r="http://schemas.openxmlformats.org/officeDocument/2006/relationships" name="Note 7 - Convertible Notes Pa_5" sheetId="82" state="visible" r:id="rId82"/>
    <sheet xmlns:r="http://schemas.openxmlformats.org/officeDocument/2006/relationships" name="Note 8 - Stockholders' Equity (" sheetId="83" state="visible" r:id="rId83"/>
    <sheet xmlns:r="http://schemas.openxmlformats.org/officeDocument/2006/relationships" name="Note 8 - Stockholders' Equity_2" sheetId="84" state="visible" r:id="rId84"/>
    <sheet xmlns:r="http://schemas.openxmlformats.org/officeDocument/2006/relationships" name="Note 9 - Business Combination_3" sheetId="85" state="visible" r:id="rId85"/>
    <sheet xmlns:r="http://schemas.openxmlformats.org/officeDocument/2006/relationships" name="Note 9 - Business Combination_4" sheetId="86" state="visible" r:id="rId86"/>
    <sheet xmlns:r="http://schemas.openxmlformats.org/officeDocument/2006/relationships" name="Note 10 - Industry Segments_ _2" sheetId="87" state="visible" r:id="rId87"/>
    <sheet xmlns:r="http://schemas.openxmlformats.org/officeDocument/2006/relationships" name="Note 11 - Derivative Liabilit_5" sheetId="88" state="visible" r:id="rId88"/>
    <sheet xmlns:r="http://schemas.openxmlformats.org/officeDocument/2006/relationships" name="Note 11 - Derivative Liabilit_6" sheetId="89" state="visible" r:id="rId89"/>
    <sheet xmlns:r="http://schemas.openxmlformats.org/officeDocument/2006/relationships" name="Note 11 - Derivative Liabilit_7" sheetId="90" state="visible" r:id="rId90"/>
    <sheet xmlns:r="http://schemas.openxmlformats.org/officeDocument/2006/relationships" name="Note 12 - Discontinued Operat_3" sheetId="91" state="visible" r:id="rId91"/>
    <sheet xmlns:r="http://schemas.openxmlformats.org/officeDocument/2006/relationships" name="Note 12 - Discontinued Operat_4" sheetId="92" state="visible" r:id="rId92"/>
  </sheets>
  <definedNames/>
  <calcPr calcId="124519" fullCalcOnLoad="1"/>
</workbook>
</file>

<file path=xl/sharedStrings.xml><?xml version="1.0" encoding="utf-8"?>
<sst xmlns="http://schemas.openxmlformats.org/spreadsheetml/2006/main" uniqueCount="630">
  <si>
    <t>Document and Entity Information - shares</t>
  </si>
  <si>
    <t>9 Months Ended</t>
  </si>
  <si>
    <t>Sep. 30, 2019</t>
  </si>
  <si>
    <t>Nov. 16, 2019</t>
  </si>
  <si>
    <t>Registrant CIK</t>
  </si>
  <si>
    <t>0001606698</t>
  </si>
  <si>
    <t>Fiscal Year End</t>
  </si>
  <si>
    <t>--12-31</t>
  </si>
  <si>
    <t>Registrant Name</t>
  </si>
  <si>
    <t>Alpine 4 Technologies Ltd.</t>
  </si>
  <si>
    <t>SEC Form</t>
  </si>
  <si>
    <t>10-Q</t>
  </si>
  <si>
    <t>Period End date</t>
  </si>
  <si>
    <t>Sep. 30,
		2019</t>
  </si>
  <si>
    <t>Tax Identification Number (TIN)</t>
  </si>
  <si>
    <t>46-5482689</t>
  </si>
  <si>
    <t>Filer Category</t>
  </si>
  <si>
    <t>Non-accelerated Filer</t>
  </si>
  <si>
    <t>Current with reporting</t>
  </si>
  <si>
    <t>Yes</t>
  </si>
  <si>
    <t>Interactive Data Current</t>
  </si>
  <si>
    <t>Shell Company</t>
  </si>
  <si>
    <t>false</t>
  </si>
  <si>
    <t>Small Business</t>
  </si>
  <si>
    <t>true</t>
  </si>
  <si>
    <t>Emerging Growth Company</t>
  </si>
  <si>
    <t>Ex Transition Period</t>
  </si>
  <si>
    <t>Entity Incorporation, State or Country Code</t>
  </si>
  <si>
    <t>DE</t>
  </si>
  <si>
    <t>Entity File Number</t>
  </si>
  <si>
    <t>000-55205</t>
  </si>
  <si>
    <t>Entity Address, Address Line One</t>
  </si>
  <si>
    <t>2525 E Arizona Biltmore Circle</t>
  </si>
  <si>
    <t>Entity Address, Address Line Two</t>
  </si>
  <si>
    <t>Suite 237</t>
  </si>
  <si>
    <t>Entity Address, City or Town</t>
  </si>
  <si>
    <t>Phoenix</t>
  </si>
  <si>
    <t>Entity Address, State or Province</t>
  </si>
  <si>
    <t>AZ</t>
  </si>
  <si>
    <t>Entity Address, Postal Zip Code</t>
  </si>
  <si>
    <t>85016</t>
  </si>
  <si>
    <t>City Area Code</t>
  </si>
  <si>
    <t>480</t>
  </si>
  <si>
    <t>Local Phone Number</t>
  </si>
  <si>
    <t>702-2431</t>
  </si>
  <si>
    <t>Amendment Flag</t>
  </si>
  <si>
    <t>Document Fiscal Year Focus</t>
  </si>
  <si>
    <t>2019</t>
  </si>
  <si>
    <t>Document Fiscal Period Focus</t>
  </si>
  <si>
    <t>Q3</t>
  </si>
  <si>
    <t>Document Quarterly Report</t>
  </si>
  <si>
    <t>Document Transition Report</t>
  </si>
  <si>
    <t>Common Class A</t>
  </si>
  <si>
    <t>Number of common stock shares outstanding</t>
  </si>
  <si>
    <t>Common Class B</t>
  </si>
  <si>
    <t>Common Class C</t>
  </si>
  <si>
    <t>Consolidated Balance Sheets - USD ($)</t>
  </si>
  <si>
    <t>Dec. 31, 2018</t>
  </si>
  <si>
    <t>CURRENT ASSETS:</t>
  </si>
  <si>
    <t>Cash</t>
  </si>
  <si>
    <t>Accounts receivable</t>
  </si>
  <si>
    <t>Inventory</t>
  </si>
  <si>
    <t>Capitalized contract costs</t>
  </si>
  <si>
    <t>Prepaid expenses and other current assets</t>
  </si>
  <si>
    <t>Assets of discontinued operations</t>
  </si>
  <si>
    <t>Total current assets</t>
  </si>
  <si>
    <t>Property and equipment, net</t>
  </si>
  <si>
    <t>Intangible asset, net</t>
  </si>
  <si>
    <t>Right of use assets, net</t>
  </si>
  <si>
    <t>Goodwill</t>
  </si>
  <si>
    <t>Other non-current assets</t>
  </si>
  <si>
    <t>TOTAL ASSETS</t>
  </si>
  <si>
    <t>CURRENT LIABILITIES:</t>
  </si>
  <si>
    <t>Accounts payable</t>
  </si>
  <si>
    <t>Accrued expenses</t>
  </si>
  <si>
    <t>Deferred revenue</t>
  </si>
  <si>
    <t>Derivative liabilities</t>
  </si>
  <si>
    <t>Deposits</t>
  </si>
  <si>
    <t>Notes payable, current portion</t>
  </si>
  <si>
    <t>Notes payable, related parties, current portion</t>
  </si>
  <si>
    <t>Convertible notes payable, current</t>
  </si>
  <si>
    <t>Financing lease obligation, current portion</t>
  </si>
  <si>
    <t>Operating lease obligation, current portion</t>
  </si>
  <si>
    <t>Acquisition contingency</t>
  </si>
  <si>
    <t>Net liabilities of discontinued operations</t>
  </si>
  <si>
    <t>Total current liabilities</t>
  </si>
  <si>
    <t>Notes payable, net of current portion</t>
  </si>
  <si>
    <t>Convertible notes payable, net of current portion</t>
  </si>
  <si>
    <t>Financing lease obligations, net of current portion</t>
  </si>
  <si>
    <t>Operating lease obligations, net of current portion</t>
  </si>
  <si>
    <t>Deferred tax liability</t>
  </si>
  <si>
    <t>TOTAL LIABILITIES</t>
  </si>
  <si>
    <t>STOCKHOLDERS' DEFICIT:</t>
  </si>
  <si>
    <t>Preferred shares</t>
  </si>
  <si>
    <t>Additional paid-in capital</t>
  </si>
  <si>
    <t>Accumulated deficit</t>
  </si>
  <si>
    <t>Total stockholders' deficit</t>
  </si>
  <si>
    <t>TOTAL LIABILITIES AND STOCKHOLDERS' DEFICIT</t>
  </si>
  <si>
    <t>Common shares</t>
  </si>
  <si>
    <t>Consolidated Balance Sheets - Parenthetical - USD ($)</t>
  </si>
  <si>
    <t>Debt Instrument, Unamortized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Sep. 30, 2018</t>
  </si>
  <si>
    <t>Details</t>
  </si>
  <si>
    <t>Revenue</t>
  </si>
  <si>
    <t>Cost of revenue</t>
  </si>
  <si>
    <t>Gross Profit</t>
  </si>
  <si>
    <t>Operating expenses:</t>
  </si>
  <si>
    <t>General and administrative expenses</t>
  </si>
  <si>
    <t>Total operating expenses</t>
  </si>
  <si>
    <t>Income (loss) from operations</t>
  </si>
  <si>
    <t>Other income (expenses)</t>
  </si>
  <si>
    <t>Interest expense</t>
  </si>
  <si>
    <t>Change in value of derivative liability</t>
  </si>
  <si>
    <t>Gain on extinguishment of debt</t>
  </si>
  <si>
    <t>Other income</t>
  </si>
  <si>
    <t>Total other income (expenses)</t>
  </si>
  <si>
    <t>Loss before income tax</t>
  </si>
  <si>
    <t>Income tax (benefit)</t>
  </si>
  <si>
    <t>Income (loss) from continuing operations</t>
  </si>
  <si>
    <t>Discontinued operations:</t>
  </si>
  <si>
    <t>Loss from operations of discontinued operations</t>
  </si>
  <si>
    <t>Gain on disposition of discontinued operations</t>
  </si>
  <si>
    <t>Total discontinued operations</t>
  </si>
  <si>
    <t>Net income (loss)</t>
  </si>
  <si>
    <t>Weighted average shares outstanding :</t>
  </si>
  <si>
    <t>Weighted Average Number of Shares Outstanding, Basic</t>
  </si>
  <si>
    <t>Weighted Average Number of Shares Outstanding, Diluted</t>
  </si>
  <si>
    <t>Basic Income (loss) per share</t>
  </si>
  <si>
    <t>Income (Loss) from Continuing Operations, Per Basic Share</t>
  </si>
  <si>
    <t>Income (Loss) from Discontinued Operations and Disposal of Discontinued Operations, Net of Tax, Per Basic Share</t>
  </si>
  <si>
    <t>Earnings Per Share, Basic</t>
  </si>
  <si>
    <t>Diluted income (loss) per share</t>
  </si>
  <si>
    <t>Income (Loss) from Continuing Operations, Per Diluted Share</t>
  </si>
  <si>
    <t>Income (Loss) from Discontinued Operations and Disposal of Discontinued Operations, Net of Tax, Per Diluted Share</t>
  </si>
  <si>
    <t>Earnings Per Share, Diluted</t>
  </si>
  <si>
    <t>Consolidated Statements of Stockholders' Deficit - USD ($)</t>
  </si>
  <si>
    <t>Additional Paid-in Capital</t>
  </si>
  <si>
    <t>Retained Earnings</t>
  </si>
  <si>
    <t>Total</t>
  </si>
  <si>
    <t>Stockholders' Equity Attributable to Parent, Beginning Balance at Dec. 31, 2017</t>
  </si>
  <si>
    <t>Shares, Outstanding, Beginning Balance at Dec. 31, 2017</t>
  </si>
  <si>
    <t>Adoption of ASC 606</t>
  </si>
  <si>
    <t>Issuance of shares of common stock for modification of debt</t>
  </si>
  <si>
    <t>Issuance of shares of common stock for modification of debt, shares</t>
  </si>
  <si>
    <t>Issuance of shares of common stock for convertible note payable and accrued interest</t>
  </si>
  <si>
    <t>Issuance of shares of common stock for convertible note payable and accrued interest, shares</t>
  </si>
  <si>
    <t>Reclassification of shares from mezzanine</t>
  </si>
  <si>
    <t>Reclassification of shares from mezzanine, shares</t>
  </si>
  <si>
    <t>Change in fair value of warrant modification</t>
  </si>
  <si>
    <t>Issuance of shares for debt discount</t>
  </si>
  <si>
    <t>Issuance of shares for debt discount, shares</t>
  </si>
  <si>
    <t>Reclassification of derivative liability</t>
  </si>
  <si>
    <t>Stock-based compensation expense</t>
  </si>
  <si>
    <t>Stockholders' Equity Attributable to Parent, Ending Balance at Mar. 31, 2018</t>
  </si>
  <si>
    <t>Shares, Outstanding, Ending Balance at Mar. 31, 2018</t>
  </si>
  <si>
    <t>Class C common stock issued for dividend</t>
  </si>
  <si>
    <t>Stockholders' Equity Attributable to Parent, Ending Balance at Sep. 30, 2018</t>
  </si>
  <si>
    <t>Shares, Outstanding, Ending Balance at Sep. 30, 2018</t>
  </si>
  <si>
    <t>Stockholders' Equity Attributable to Parent, Beginning Balance at Mar. 31, 2018</t>
  </si>
  <si>
    <t>Shares, Outstanding, Beginning Balance at Mar. 31, 2018</t>
  </si>
  <si>
    <t>Stockholders' Equity Attributable to Parent, Ending Balance at Jun. 30, 2018</t>
  </si>
  <si>
    <t>Shares, Outstanding, Ending Balance at Jun. 30, 2018</t>
  </si>
  <si>
    <t>Stockholders' Equity Attributable to Parent, Beginning Balance at Dec. 31, 2018</t>
  </si>
  <si>
    <t>Shares, Outstanding, Beginning Balance at Dec. 31, 2018</t>
  </si>
  <si>
    <t>Share-based compensation expense</t>
  </si>
  <si>
    <t>Stockholders' Equity Attributable to Parent, Ending Balance at Mar. 31, 2019</t>
  </si>
  <si>
    <t>Shares, Outstanding, Ending Balance at Mar. 31, 2019</t>
  </si>
  <si>
    <t>Stockholders' Equity Attributable to Parent, Ending Balance at Sep. 30, 2019</t>
  </si>
  <si>
    <t>Shares, Outstanding, Ending Balance at Sep. 30, 2019</t>
  </si>
  <si>
    <t>Stockholders' Equity Attributable to Parent, Beginning Balance at Mar. 31, 2019</t>
  </si>
  <si>
    <t>Shares, Outstanding, Beginning Balance at Mar. 31, 2019</t>
  </si>
  <si>
    <t>Stockholders' Equity Attributable to Parent, Ending Balance at Jun. 30, 2019</t>
  </si>
  <si>
    <t>Shares, Outstanding, Ending Balance at Jun. 30, 2019</t>
  </si>
  <si>
    <t>Issuance of shares of common stock to consultants for services</t>
  </si>
  <si>
    <t>Stock Issued During Period, Shares, Issued for Services</t>
  </si>
  <si>
    <t>Stock Dividends, Shares</t>
  </si>
  <si>
    <t>Conversion of Class B to Class A</t>
  </si>
  <si>
    <t>Conversion of Class B to Class A, Shares</t>
  </si>
  <si>
    <t>Consolidated Statements of Cash Flows - USD ($)</t>
  </si>
  <si>
    <t>Net Cash Provided by (Used in) Operating Activities</t>
  </si>
  <si>
    <t>Adjustments to Reconcile Net Income (Loss) to Cash Provided by (Used in) Operating Activities</t>
  </si>
  <si>
    <t>Depreciation</t>
  </si>
  <si>
    <t>Amortization</t>
  </si>
  <si>
    <t>Loss on disposal of fixed assets</t>
  </si>
  <si>
    <t>Change in value of derivative liabilities</t>
  </si>
  <si>
    <t>Stock issued for services</t>
  </si>
  <si>
    <t>Employee stock compensation</t>
  </si>
  <si>
    <t>Amortization of debt discounts</t>
  </si>
  <si>
    <t>Gain on disposal of discontinued operations</t>
  </si>
  <si>
    <t>Issuance of convertible debentures for penalty interest</t>
  </si>
  <si>
    <t>Operating lease expense</t>
  </si>
  <si>
    <t>Change in current assets and liabilities:</t>
  </si>
  <si>
    <t>Increase (Decrease) in Receivables</t>
  </si>
  <si>
    <t>Increase (Decrease) in Inventories</t>
  </si>
  <si>
    <t>Capitalized Contract Cost, Amortization</t>
  </si>
  <si>
    <t>Increase (Decrease) in Prepaid Expense</t>
  </si>
  <si>
    <t>Increase (Decrease) in Accounts Payable</t>
  </si>
  <si>
    <t>Increase (Decrease) in Accrued Liabilities</t>
  </si>
  <si>
    <t>Operating lease liability</t>
  </si>
  <si>
    <t>Increase (Decrease) in Deferred Revenue</t>
  </si>
  <si>
    <t>Net cash used in operating activities</t>
  </si>
  <si>
    <t>Net Cash Provided by (Used in) Investing Activities</t>
  </si>
  <si>
    <t>Capital expenditures</t>
  </si>
  <si>
    <t>Proceeds from insurance claim on automobiles and trucks</t>
  </si>
  <si>
    <t>Cash paid for acquisitions, net of cash acquired</t>
  </si>
  <si>
    <t>Net cash used in financing activities</t>
  </si>
  <si>
    <t>Net Cash Provided by (Used in) Financing Activities</t>
  </si>
  <si>
    <t>Proceeds from issuances of notes payable, related party</t>
  </si>
  <si>
    <t>Proceeds from issuances of notes payable, non-related party</t>
  </si>
  <si>
    <t>Proceeds from issuances of convertible notes payable</t>
  </si>
  <si>
    <t>Proceeds from financing lease</t>
  </si>
  <si>
    <t>Repayments of notes payable, related party</t>
  </si>
  <si>
    <t>Repayments of notes payable, non-related party</t>
  </si>
  <si>
    <t>Repayments of convertible notes payable</t>
  </si>
  <si>
    <t>Proceeds from line of credit, net</t>
  </si>
  <si>
    <t>Cash paid on financing lease obligations</t>
  </si>
  <si>
    <t>Net cash provided by financing activities</t>
  </si>
  <si>
    <t>NET INCREASE IN CASH AND RESTRICTED CASH</t>
  </si>
  <si>
    <t>CASH AND RESTRICTED CASH, BEGINNING BALANCE</t>
  </si>
  <si>
    <t>CASH AND RESTRICTED CASH, ENDING BALANCE</t>
  </si>
  <si>
    <t>Supplemental Cash Flow Information</t>
  </si>
  <si>
    <t>Interest Paid</t>
  </si>
  <si>
    <t>Income Taxes Paid</t>
  </si>
  <si>
    <t>Supplemental Cash Flow Elements</t>
  </si>
  <si>
    <t>Common stock issued for convertible note payable and accrued interest</t>
  </si>
  <si>
    <t>Issuance of convertible payable for acquisition</t>
  </si>
  <si>
    <t>Issuance Of Note Payable For Acquisitions</t>
  </si>
  <si>
    <t>Debt discount due to derivative liabilities</t>
  </si>
  <si>
    <t>Notes payable and redeemable common stock restructuring</t>
  </si>
  <si>
    <t>Release of derivative liability</t>
  </si>
  <si>
    <t>Capital leases</t>
  </si>
  <si>
    <t>ROU asset and operating lease obligation recognized upon adoption of Topic 842</t>
  </si>
  <si>
    <t>Goodwill adjustment to intangible asset for APF acquisition</t>
  </si>
  <si>
    <t>Note 1 - Organization and Basis of Presentation</t>
  </si>
  <si>
    <t>Notes</t>
  </si>
  <si>
    <t>Note 1  Organization and Basis of Presentation The unaudited financial statements were prepared by Alpine 4 Technologies Ltd.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April 22, 2019. The results for the nine months ended September 30, 2019, are not necessarily indicative of the results to be expected for the year ending December 31, 2019. Description of Business The Company was incorporated under the laws of the State of Delaware on April 22, 2014. The Company was formed to serve as a vehicle to affect an asset acquisition, merger, exchange of capital stock, or other business combination with a domestic or foreign business. The Company is a technology holding company owning five companies (ALTIA, LLC; Quality Circuit Assembly, Inc. ("QCA"); Venture West Energy Services (VWES) (formerly Horizon Well Testing, LLC, currently filed for Chapter 7 bankruptcy); American Precision Fabricators, Inc., an Arkansas corporation (APF) and Morris. Effective January 1, 2019, the Company purchased Morris Sheet Metal Corp., an Indiana corporation, JTD Spiral, Inc. a wholly owned subsidiary of MSM, an Indiana corporation, Morris Enterprises LLC, an Indiana limited liability company and Morris Transportation LLC, an Indiana limited liability company (collectively Morris) (see Note 9).</t>
  </si>
  <si>
    <t>Note 2 - Summary of Significant Accounting Policies</t>
  </si>
  <si>
    <t>Note 2 - Summary of Significant Accounting Policies Principles of consolidation The consolidated financial statements include the accounts of the Company and its wholly owned subsidiaries as of September 30, 2019, and December 31, 2018. Significant intercompany balances and transactions have been eliminated. Basis of presentation The accompanying financial statements present the balance sheets, statements of operations, stockholders' deficit and cash flows of the Company. The financial statements have been prepared in accordance with U.S. GAAP.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Reclassification Certain prior year amounts have been reclassified to conform to the current period presentation. These reclassifications had no impact on net earnings and financial position. Advertising Advertising costs are expensed when incurred. All advertising takes place at the time of expense. We have no long-term contracts for advertising. Advertising expense for all periods presented were not significant. Cash Cash and cash equivalents consist of cash and short-term investments with original maturities of less than 90 days. As of September 30, 2019, and December 31, 2018, the Company had no cash equivalents. The following table provides a reconciliation of cash and restricted cash reported within the accompanying consolidated balance sheets that sum to the total of the same such amounts shown in the consolidated statements of cash flows. September 30, December 31, 2019 2018 Cash $ 251,019 $ 207,205 Restricted cash included in other non-current assets 207,311 207,311 Total cash and restricted cash shown in statement of cash flows $ 458,330 $ 414,516 Major Customers The Company had three customers that made up 21%, 16% and 13%, respectively, of accounts receivable as of September 30, 2019. The Company had two customers that made up 29 % and 27%, respectively, of accounts receivable as of December 31, 2018. For the nine months ended September 30, 2019, the Company had two customers that made up 14% and 11%, respectively, of total revenues. For the nine months ended September 30, 2018, the Company had one customer that made up 23% of total revenue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September 30, 2019, and December 31, 2018, allowance for bad debt was $0 and $0, respectively. Inventory Inventory is valued at the lower of the inventory's cost (weighted average basis) or net realizable value. Management compares the cost of inventory with its net realizable value and an allowance is made to write down inventory to net realizable value, if lower. Inventory is segregated into three areas, raw materials, work in progress (WIP) and finished goods. Below is a breakdown of how much inventory was in each area as of September 30, 2019 and December 31, 2018: September 30, December 31, 2019 2018 Raw materials $ 1,460,091 $ 676,621 WIP 7,558 - Finished goods 1,640,236 1,499,174 $ 3,107,885 $ 2,175,795 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10 to 20 years Buildings 39 years Leasehold Improvements 15 years or time remaining on lease (whichever is shorter) Equipment 10 years Maintenance and repair costs are charged against income as incurred. Significant improvements or betterments are capitalized and depreciated over the estimated life of the asset. Property and equipment consisted of the following as of September 30, 2019 and December 31, 2018: September 30, December 31, 2019 2018 Automobiles and trucks $ 155,179 $ 155,179 Machinery and equipment 3,654,717 2,548,855 Office furniture and fixtures 114,867 109,619 Building 9,062,000 5,795,000 Leasehold improvements 307,341 261,608 Less: Accumulated depreciation (1,600,505) (879,705) $ 11,693,599 $ 7,990,556 Purchased Intangibles and Other Long-Lived Assets The Company amortizes intangible assets with finite lives over their estimated useful lives, which range between five and fifteen years as follows: Customer lists 15 years Non-compete agreements 15 years Software development 5 years Intangible assets consisted of the following as of September 30, 2019 and December 31, 2018: September 30, December 31, 2019 2018 Software $ 278,474 $ 278,474 Noncompete 100,000 100,000 Customer lists 1,321,187 531,187 Less: Accumulated amortization (367,938) (232,451) $ 1,331,723 $ 677,210 Expected amortization expense of intangible assets over the next 5 years and thereafter is as follows: Twelve Months Ending September 30, 2020 $ 132,627 2021 132,627 2022 132,627 2023 99,028 2024 99,028 Thereafter 735,786 Total $ 1,331,723 Other long-term assets consisted of the following as of September 30, 2019 and December 31, 2018: September 30, December 31, 2019 2018 Restricted Cash $ 207,311 $ 207,311 Deposits 105,927 50,927 Other 33,417 32,000 $ 346,655 $ 290,238 Restricted cash consists of deposit account collateralizing letters of credit in favor of the counterparty in our lease financing obligation. Impairment of Long-Lived Assets The Company accounts for long-lived assets in accordance with the provisions of Financial Accounting Standards Board ("FASB") Accounting Standards Codification ("ASC") Topic 360, Accounting for the Impairment of Long-Lived Assets 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September 30, 2019, and December 31, 2018, the reporting units with goodwill were QCA, APF and Morris. The Company used qualitative factors according to ASC 350-20-35-3 to determine whether it is more likely than not that the fair value of goodwill is less than its carrying amount. Based on the qualitative criteria the company believes there not to be any triggers for potential impairment of goodwill and therefore the Company has recorded no impairment of goodwill in any period presented. 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For additional information, please see Note 11  Derivative Liabilities and Fair Value Measurements. Revenue Recognition On January 1, 2018, the Company adopted ASC Topic 606, Revenue from Contracts with Customers The Company recorded a net increase to its opening accumulated deficit of $178,202 as of January 1, 2018 due to the cumulative impact of adopting ASC Topic 606, with the impact related to recognition of revenue and costs relating to the sales of the 6th Sense Auto service. Under the new revenue standard, sales of the Companys 6th Sense Auto service, which includes a hardware and a monthly subscription component, are required to be treated as a single performance obligation and recognized over time. As a result, the deferred revenue increased by $279,736 and capitalized contract costs increased by $101,534. The impact to the consolidated statement of operations for the year ended December 31, 2018 was a net increase of $279,736 to revenue and a net increase of $101,534 to cost of revenue as a result of applying ASC Topic 606. Revenues under ASC Topic 606 are recognized when the promised goods or services are transferred to customers, in an amount that reflects the consideration to which the Company expects to be entitled to in exchange for those goods or services. The following is a summary of the revenue recognition policy for each of the Companys subsidiaries. ALTIA Revenues recorded by ALTIA relate primarily to the Companys 6th Sense Auto service. The Company accounts for its revenue by deferring the total contract amount and recognizing the amounts over the monthly subscription period, ranging from 12 to 36 months. QCA QCA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APF APF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Morris Morris is a mechanical contractor and recognizes revenue when the services have been perform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for the three and nine months ended September 30, 2018 and the nine months ended September 30, 2019 due to the net loss incurred. The following table illustrates the computation of basic and diluted EPS for the three and nine months ended September 30, 2019 and 2018: For the Three Months ended September 30, 2019 For the Three Months ended September 30, 2018 Net Income (Loss) Shares Per Share Amount Net Income (Loss) Shares Per Share Amount Basic EPS Income (loss) available to stockholders $ 2,805,182 101,810,802 $ 0.03 $ (2,874,626) 30,358,570 $ (0.09) Effect of Dilutive Securities Convertible debt (3,468,509) 135,458,885 - - Dilute EPS Income (loss) available to stockholders plus assumed conversions $ (663,327) 237,269,687 $ 0.00 $ (2,874,626) 30,358,570 $ (0.09) For the Nine Months ended September 30, 2019 For the Nine Months ended September 30, 2018 Net Income (Loss) Shares Per Share Amount Net Income (Loss) Shares Per Share Amount Basic EPS Income (loss) available to stockholders $ (1,161,983) 62,450,846 $ (0.02) $ (4,112,998) 27,813,506 $ (0.15) Effect of Dilutive Securities Convertible debt - - Dilute EPS Income (loss) available to stockholders plus assumed conversions $ (1,161,983) 62,450,846 $ (0.02) $ (4,112,998) 27,813,506 $ (0.15) Stock-based compensation The Company accounts for equity instruments issued in exchange for the receipt of goods or services in accordance with ASC 718-10, Compensation  Stock Compensation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Embedded Conversion Features The Company evaluates embedded conversion features within convertible debt under ASC 815 Derivatives and Hedging Debt with Conversion and Other Options Related Party Disclosure ASC 850, Related Party Disclosures Recent Accounting Pronouncements In June 2018, the FASB issued ASU 2018-07, Stock Compensation (Topic 718): Improvements to Nonemployee Share-Based Payment Accounting In February 2016, the FASB issued ASU 2016-02, Leases (Topic 842) Leases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 xml:space="preserve">Note 3  Going Concern The accompanying financial statements have been prepared on a going concern basis. The Company has recurring losses and a working capital deficit. These factors raise substantial doubt as to the Companys ability to continue as a going concern. The Company requires capital for its operational and marketing activities. The Company's ability to raise additional capital through the future issuances of common stock is unknown. The obtainment of additional financing, the successful development of the Company's plan of operations, and its ultimate transition to the attainment of profitable operations are necessary for the Company to continue operations. The financial statements of the Company do not include any adjustments that may result from the outcome of these aforementioned uncertainties. In order to mitigate the risk related with the going concern uncertainty, the Company has a three-fold plan to resolve these risks. First, the acquisitions of QCA, APF and Morris have allowed for an increased level of cash flow to the Company. Second, the Company is considering other potential acquisition targets that, like QCA and Morris, should increase income and cash flow to the Company. Third, the Company plans to seek new non-convertible debt agreements to fund any deficits in cash requirements. </t>
  </si>
  <si>
    <t>Note 4 - Leases</t>
  </si>
  <si>
    <t>Note 4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As of September 30, 2019, the future minimum financing and operating lease payments, net of amortization of debt issuance costs, were as follows: Finance Operating Twelve Months Ended September 30, Leases Leases 2020 $ 1,206,080 $ 346,998 2021 1,228,708 356,757 2022 1,248,696 142,116 2023 1,269,248 40,950 2024 1,251,104 - Thereafter 11,843,097 - Total 18,046,933 886,821 Less: current lease obligation (234,682) (254,535) Less: imputed interest (6,357,146) (157,813) Non-current capital leases obligations $ 11,455,105 $ 474,473 Finance Leases In 2016, the Company sold a building and used the money to purchase QCA. Because this is a financing transaction, the sale is recorded under "financing lease obligation" on the accompanying consolidated balance sheet and amortized over the 15-year term of the lease. The term of the lease has been extended through September 30, 2032 at a monthly rate of approximately $69,000. These payments are reflected in the table above. On April 5, 2018, the Company acquired APF. In order to fund a portion of the acquisition price, the Company simultaneously entered into a sale leaseback transaction with a third-party lender whereby the building acquired from APF was sold for $1,900,000, and leased back to the company for a period of 15 years at a monthly rate of $15,833, subject to an annual increase of 2% throughout the term of the lease. The Company had no gain or loss resulting from the sale of the property, and the resulting lease qualifies as a capital lease. As a result, the Company has capitalized the cost of the building and the resulting capital lease obligation liability of $1,900,000. The payments related to this lease are reflected in the table above. On January 1, 2019, the Company acquired Morris. In order to fund a portion of the acquisition price, the Company simultaneously entered into a sale leaseback transaction with a third-party lender whereby the building acquired from Morris was sold for $3,267,000, and leased back to the company for a period of 15 years at a monthly rate of $27,500, subject to an annual increase of 2% throughout the term of the lease. The transaction did not qualify as a sale and leaseback transaction under Topic 842 and as such was accounted for as a financing lease. The payments related to this lease are reflected in the table above. A letter of credit of $1,000,000 is to be provided to the landlord in the above QCA financing lease obligation, of which $207,311 had been satisfied as of September 30, 2019. Operating Leases The table below presents the lease related assets and liabilities recorded on the Companys consolidated balance sheet as of September 30, 2019: Classification on Balance Sheet September30, 2019 Assets Operating lease assets Operating lease right of use assets $ 721,004 Total lease assets $ 721,004 Liabilities Current liabilities Operating lease liability Current operating lease liability $ 254,535 Noncurrent liabilities Operating lease liability Long-term operating lease liability 474,473 Total lease liability $ 729,008 The lease expense for the nine months ended September 30, 2019 was $170,409. The cash paid under operating leases during the nine months ended September 30, 2019 was $162,405. At September 30, 2019, the weighted average remaining lease terms were 2.62 years and the weighted average discount rate was 15%.</t>
  </si>
  <si>
    <t>Note 5 - Notes Payable</t>
  </si>
  <si>
    <t xml:space="preserve">Note 5  Notes Payable In May 2018, APF also secured a line of credit with Crestmark, providing for borrowings up to $1,000,000 at a variable interest rate, collateralized by APFs outstanding accounts receivable. On February 22, 2018, the Company issued a $3,000,000 note payable under the Amended and Restated Secured Promissory Note with the seller of VWES. The note is secured by the assets of VWES and bears interest at 7% per annum and is due in semi-annual payments of $150,000 commencing on June 1, 2018, through June 1, 2020. The remaining principal and accrued interest is due on the 3 year anniversary. On April 5, 2018, the Company issued two secured promissory notes in the aggregate principal amount of $1,950,000 (Secured APF Notes) as part of the consideration for the purchase of APF (see Note 9). The Secured APF Notes are secured by the equipment, customer accounts and intellectual property of the Company, and all of the products and proceeds from any of the assets of APF. The Secured APF Notes bear interest at 4.25% per annum and have aggregate monthly payments of $19,975 for the first 23 months, with a balloon payment due in April 2020 for the remaining principal and interest outstanding. On May 3, 2018, the Company entered into an equipment note with a lender for total borrowings of $630,750, which is secured by the equipment of APF. The note bears interest at 11.75% per annum and is payable in weekly payments of $3,795 commencing on the loan date through May 4, 2022. In connection with the Morris acquisition in January 2019, the Company issued three promissory notes for an aggregate of $3,100,000. The notes bear interest at 4.25% per annum, require monthly payment for the first 35 months of $31,755 with any remaining principal and accrued interest due on the 3 year-anniversary. The Company also issued three supplemental notes payable for an aggregate of $350,000. The notes bear interest at 4.25% per annum and are due on the 1-year anniversary. The outstanding balances for the loans were as follows: September 30, December 31, 2019 2018 Lines of credit, current portion $ 3,086,487 $ 2,504,440 Equipment loans, current portion 234,659 260,301 Term notes, current portion 3,308,712 820,862 Total current 6,629,858 3,585,603 Long-term portion 5,521,502 4,517,441 Total notes payable $ 12,151,360 $ 8,103,044 Future scheduled maturities of outstanding notes payable from related parties are as follows: Twelve Months Ending September 30, 2020 $ 6,629,858 2021 2,752,639 2022 2,648,863 2023 80,000 2024 40,000 Total $ 12,151,360 </t>
  </si>
  <si>
    <t>Note 6 - Notes Payable, Related Parties</t>
  </si>
  <si>
    <t xml:space="preserve">Note 6  Notes Payable, Related Parties At September 30, 2019 and December 31, 2018, notes payable due to related parties consisted of the following: September 30, December 31, 2019 2018 Notes payable; non-interest bearing; due upon demand; unsecured $ 4,500 $ 4,500 Note payable; bearing interest at 8% per annum; due June 30, 2017; unsecured 7,500 7,500 Series of notes payable, bearing interest at rates from 10% to 20% per annum, with maturity dates from April 2018 to July 2020, unsecured 389,820 180,000 Total notes payable - related parties $ 401,820 $ 192,000 The above notes which are in default as of September 30, 2019, were due on demand by the lenders as of the date of this Report. </t>
  </si>
  <si>
    <t>Note 7 - Convertible Notes Payable</t>
  </si>
  <si>
    <t>Note 7  Convertible Notes Payable At September 30, 2019 and December 31, 2018, convertible notes payable consisted of the following: September 30, December 31, 2019 2018 Series of convertible notes payable issued prior to December 31, 2016, bearing interest at rates of 8% - 20% per annum, with due dates ranging from April 2016 through October 2017. The outstanding principal and interest balances are convertible into shares of Class A common stock at the option of the debt holder at exercise prices ranging from $0.10 to $1 per share. $ 25,000 $ 25,000 Secured convertible notes payable issued to the sellers of QCA on April 1, 2016 for an aggregate of $2,000,000, bearing interest at 5% per annum, due in monthly payments starting on July 1, 2016 and due in full on July 1, 2019. On August 11, 2019, the Company extended the due date of one of the notes to December 31, 2022. The outstanding principal and interest balances are convertible after 12 months into Class A common stock at the option of the debt holder at a conversion price of $1 per share. 1,429,587 1,654,588 Convertible note payable issued in January 2017, bearing interest at rates of 10% per annum, and due in January 2018. The outstanding principal and interest balances are convertible into shares of Class A common stock at the option of the debt holder at an exercise price of $1 per share. 10,000 10,000 On January 10, 2018, the Company entered into a variable convertible note for $150,000 with net proceeds of $135,000. The note is due October 1, 2018 and bears interest at 12% per annum. The note is immediately convertible into shares of Class A common stock at the lesser of $0.16 per share or 60% of the lowest trading price the previous 25 days prior to conversion. The Company can prepay the note within the first 90 days following January 10, 2018 with a prepayment penalty equal to 145% of the total outstanding balance. The Company issued 333,333 shares to the lender with this note, which has been recorded as a discount. - 95,000 On April 5, 2018, the Company entered into convertible promissory notes for an aggregate principal amount of $450,000 as part of the consideration for the acquisition of APF (see Note 9). The convertible notes are due in full in 36 months and bear interest at 4.25% per annum, and are convertible into shares of Class A common stock after 6 months from the issuance date at a rate of $1 per share. 450,000 450,000 On April 9, 2018, the Company entered into a variable convertible note for $124,199 with net proceeds of $11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In connection with this variable convertible note, the Company issued 76,670 shares of its Class A common stock, along with warrants to purchase 153,340 shares of Class A common stock at an exercise price of $1 per share which are immediately vested and have a 3 years contractual life. The value of the common stock and warrants have been recorded as a discount. 500 61,699 On April 9, 2018, the Company entered into a variable convertible note for $37,800 with net proceeds of $3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68,757 37,800 On June 4, 2018, the Company entered into a variable convertible note for $165,000 with net proceeds of $151,500. The note is due December 4, 2019 and bears interest at 10% per annum. The note is immediately convertible into shares of the Company's Class A common stock at a discount of 42% to the average of the two lowest trading closing prices of the stock for ten days prior to conversion. The Company issued 850,000 shares of Class A common stock to the note holder which are returnable if no event of default has occurred and the note is paid in full within 180 days of the note date. 116,480 165,000 On July 18, 2018, the Company entered into a variable convertible note for $88,000 with net proceeds of $88,000. The note is due April 30, 2019 and bears interest at 12% per annum. The note is immediately convertible into shares of the Company's Class A common stock at a discount of 42% to the average of the two lowest trading closing prices of the stock for ten days prior to conversion. - 88,000 On August 30, 2018, the Company entered into a variable convertible note for $337,500 with net proceeds of $303,750. The note is due February 28, 2019 and bears interest at 10% per annum. The note is immediately convertible into shares of the Company's Class A common stock at a discount of 42% to the average of the two lowest trading closing prices of the stock for ten days prior to conversion. 198,348 337,500 On September 27, 2018, the Company entered into a variable convertible note for $93,000 with net proceeds of $93,000. The note is due July 15, 2019 and bears interest at 12% per annum. The note is immediately convertible into shares of the Company's Class A common stock at a discount of 42% to the average of the two lowest trading closing prices of the stock for ten days prior to conversion. - 93,000 On October 23, 2018, the Company entered into a variable convertible note for $220,000 with net proceeds of $198,000. The note is due December 14,2018 and bears interest at 10% per annum. The note is immediately convertible into shares of the Company's Class A common stock at a discount of 42% to the average of the two lowest trading closing prices of the stock for ten days prior to conversion. 49,000 220,000 On November 12, 2018, the Company entered into a variable convertible note for $670,000 with net proceeds of $636,000. The note is due November 12, 2019 and bears interest at 10% per annum. The note is immediately convertible into shares of the Company's Class A common stock at a discount of 35% to the average of the three lowest trading closing prices of the stock for ten days prior to conversion. 511,700 670,000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is convertible note is past due. 98,000 130,000 On February 5, 2019, the Company entered into a variable convertible note for $103,000 with net proceeds of $103,000. The note is due November 30, 2019 and bears interest at 12% per annum. The note is immediately convertible into shares of the Company's Class A common stock at a discount of 42% to the average of the two lowest trading closing prices of the stock for ten days prior to conversion. This convertible note is past due. 67,000 - Total convertible notes payable 3,024,372 4,037,587 Less: discount on convertible notes payable (113,741) (942,852) Total convertible notes payable, net of discount 2,910,631 3,094,735 Less: current portion of convertible notes payable (1,787,943) (2,644,735) Long-term portion of convertible notes payable $ 1,122,688 $ 450,000 The discounts on convertible notes payable arise from stock issued with notes payable, beneficial conversion features, as well as conversion features of certain convertible notes being treated as derivative liabilities (see Note 11). The discounts are being amortized over the terms of the convertible notes payable. Amortization of debt discounts during the nine months ended September 30, 2019 and 2018 amounted to $932,111 and $701,850, respectively, and is recorded as interest expense in the accompanying consolidated statements of operations. The unamortized discount balance for these notes was $113,741 as of September 30, 2019, which is expected to be amortized over the next 12 months. A summary of the activity in the Company's convertible notes payable is provided below: Balance outstanding, December 31, 2018 $ 3,094,735 Issuance of convertible notes payable for cash 103,000 Issuance of convertible notes payable for penalty interest 128,777 Repayment of notes (787,700) Conversion of notes payable to common stock (457,292) Discount from derivative liability (103,000) Amortization of debt discounts 932,111 Balance outstanding, September 30, 2019 $ 2,910,631</t>
  </si>
  <si>
    <t>Note 8 - Stockholders' Equity</t>
  </si>
  <si>
    <t xml:space="preserve">Note 8  Stockholders' Equity Preferred Stock The Company is authorized to issue 10,000,000 shares of $.0001 par value preferred stock. As of September 30, 2019 and December 31, 2018, no shares of preferred stock were outstanding. Common Stock Pursuant to the Amended and Restated Certificate of Incorporation, the Company is authorized to issue three classes of common stock: Class A common stock, which has one vote per share, Class B common stock, which has ten votes per share and Class C common stock, which has five votes per share. Any holder of Class B common stock may convert his or her shares at any time into shares of Class A common stock on a share-for-share basis. Otherwise the voting rights of the two classes of common stock will be identical. Any holder of Class C common stock may convert 25% of his or her shares at any time after the 3 rd th The Company had the following transactions in its common stock during the nine months ended September 30, 2019: · · · Stock Options The Company has issued stock options to purchase shares of the Companys Class A common stock issued pursuant to the Company's 2016 Stock Option and Stock Award Plan (the "Plan"). The Company uses the Black-Scholes option pricing model to estimate the fair value of stock-based awards on the date of grant and on each modification date. The following summarizes the stock option activity for the nine months ended September 30, 2019: Weighted- Weighted- Average Average Remaining Aggregate Exercise Contractual Intrinsic Options Price Life (Years) Value Outstanding at December 31, 2018 1,790,000 $ 0.19 9.10 $ - Granted - Forfeited - Exercised - Outstanding at September 30, 2019 1,790,000 $ 0.19 8.60 $ - Vested and expected to vest at September 30, 2019 1,790,000 $ 0.19 8.35 $ - Exercisable at September 30, 2019 727,594 $ 0.26 8.12 $ - The following table summarizes information about options outstanding and exercisable as of September 30, 2019: Options Outstanding Options Exercisable Weighted Weighted Weighted Average Average Average Exercise Number Remaining Exercise Number Exercise Price of Shares Life (Years) Price of Shares Price $ 0.05 979,000 9.13 $ 0.05 271,563 $ 0.05 0.10 85,000 9.04 0.10 21,250 0.10 0.13 388,500 8.34 0.13 194,250 0.13 0.26 114,000 8.10 0.26 64,125 0.26 0.90 223,500 8.02 0.90 125,719 0.90 1,790,000 727,594 During the nine months ended September 30, 2019 and 2018, stock option expense amounted to $58,667 and $52,309, respectively. Unrecognized stock option expense as of September 30, 2019 amounted to $142,170, which will be recognized over a period extending through December 2022. Warrants On April 9, 2018, the Company granted 153,340 warrants in connection with the issuance of a convertible note payable. The warrants have a 3 year contractual life, an exercise price of $1 per share and are vested immediately. On January 1, 2017, the Company granted 75,000 warrants to the seller of VWES. The warrants have a 3 year contractual life, an exercise price of $4.25 per share and are vested immediately. The warrants were accounted for as part of the purchase price of the acquisition of VWES. On February 22, 2018, in connection with the Amended Agreement (see Note 9), the warrants were cancelled and replaced with 75,000 new warrants with an exercise price of $1 per share that were vested immediately and have a contractual life of 3 years. During the year ended December 31, 2017, the Company granted an aggregate total of 2,001 warrants to individuals. These warrants all have a 3 year contractual life, an exercise price of $2.00 per share and are vested immediately. As of September 30, 2019, the Company had 277,001 warrants outstanding with a weighted average exercise price of $1.01 and a weighted average remaining life of 1.48 years. </t>
  </si>
  <si>
    <t>Note 9 - Business Combination</t>
  </si>
  <si>
    <t>Note 9  Business Combination Morris On January 9, 2019, (with an effective date of January 1, 2019) the Company entered into a Securities Purchase Agreement (the "SPA") with Morris Sheet Metal Corp., an Indiana corporation, JTD Spiral, Inc. a wholly owned subsidiary of MSM, an Indiana corporation, Morris Enterprises LLC, an Indiana limited liability company and Morris Transportation LLC, an Indiana limited liability company. A summary of the purchase price allocation at fair value is below. The business combination accounting is not yet complete and the amounts assigned to assets acquired and liabilities assumed are provisional. Therefore, this may result in future adjustments to the provisional amounts as new information is obtained about facts and circumstances that existed at the acquisition date. Purchase Allocation Cash $ 192,300 Accounts receivable 1,498,591 Inventory 453,841 Prepaid expenses and other current assets 858,456 Property and equipment 4,214,965 Goodwill 603,592 Accounts payable (234,236) Accrued expenses (443,908) Notes payable (1,033,695) $ 6,109,906 The purchase price was paid as follows: Cash 2,159,906 Seller notes 3,450,000 Acquisition contingency 500,000 $ 6,109,906 One year after the closing date, the sellers will calculate monthly the 85/25 requirement to meet the Construction Industry Exemption for the Withdraw Liability (WDL). If the calculations verify Morris Sheet Metal Corp. and/or JTD Spiral, Inc. met the Exemption requirement for six consecutive months the Company will pay the sellers a $500,000 success fee. The Company anticipates that this contingency will be met and it will be obligated to pay the additional $500,000. Simultaneous with the purchase of Morris, a building, owned by Morris prior to the acquisition, was sold in a sale-leaseback transaction agreement, whereby the building was leased from the buyer for 15 years. The proceeds from the sale-leaseback of $3,267,000 were used to fund the cash consideration to the sellers. The building and the lease is being treated as a financing lease (see Note 4). American Precision Fabricators (APF) On April 5, 2018, the Company announced that it had entered into a Securities Purchase Agreement (the "SPA") with APF, an Arkansas corporation, and Andy Galbach ("Galbach") and Clarence Carl Davis, Jr. ("Davis"), the owners of APF (the "Sellers"). Pursuant to the SPA, the Company acquired 100% of the outstanding shares in APF. The total purchase price of APF from the SPA amounted to $4,500,000, which consisted of aggregate cash consideration paid to the Sellers of $2,100,000, an aggregate of $1,950,000 of secured promissory notes due to the Sellers (see Note 5), and an aggregate of $450,000 of convertible promissory notes due to the Sellers. At the closing date, the Company and the Sellers agreed to a reduction of the purchase price of $123,250, resulting from a net working capital adjustment which was deducted from the cash consideration due to the Sellers. As a result, the total purchase price of APF was $4,376,750. A summary of the purchase price allocation at fair value is below. During the period ended June 30, 2019, the Company finalized the purchase price allocation. As a result the Company took a charge to earnings during the three months ended June 30, 2019 for $65,833 for amortization on the customer list from the purchase date to June 30, 2019. Purchase Allocation Accounts receivable $ 945,050 Inventory 675,074 Prepaid expenses and other current assets 250,040 Property and equipment 3,300,000 Customer list 790,000 Goodwill 440,100 Accounts payable (1,234,328) Accrued expenses (154,186) Line of credit (165,000) Deferred tax liability (470,000) $ 4,376,750 The following are the unaudited pro forma results of operations for the nine months ended September 30, 2019 and 2018, as if Morris and APF had been acquired on January 1, 2018. The pro forma results include estimates and assumptions which management believes are reasonable. However, pro forma results do include any anticipated cost savings or other effects of the planned integration of these entities, and are not necessarily indicative of the results that would have occurred if the business combination had been in effect on the dates indicated. Nine Months Ended September 30, 2019 2018 Sales $ 20,690,014 $ 19,812,607 Cost of goods sold 15,542,194 14,202,405 Gross profit 5,147,820 5,610,202 Operating expenses 5,509,996 5,675,248 Loss from operations (362,176) (65,046) Net loss from continuing operations (3,581,832) (2,121,185) Loss per share (0.06) (0.08)</t>
  </si>
  <si>
    <t>Note 10 - Industry Segments</t>
  </si>
  <si>
    <t xml:space="preserve">Note 10  Industry Segments This summary presents the Company's segments, QCA, APF and Morris for the three and nine months ended September 30, 2019 and 2018: Three Months Ended September 30, Nine Months Ended September 30, 2019 2018 2019 2018 Revenue QCA $ 2,252,997 $ 2,910,462 $ 7,056,674 $ 7,856,208 APF 966,735 1,200,529 3,925,190 2,162,126 Morris 3,820,472 - 9,561,843 - Unallocated and eliminations 47,978 231,212 146,307 551,698 $ 7,088,182 $ 4,342,203 $ 20,690,014 $ 10,570,032 Gross profit QCA $ 711,053 $ 1,233,038 $ 2,083,729 $ 2,915,421 APF 294,722 713,047 1,180,619 816,688 Morris 702,675 - 1,747,619 - Unallocated and eliminations 68,409 276,205 135,853 359,833 $ 1,776,859 $ 2,222,290 $ 5,147,820 $ 4,091,942 Income (loss) from operations QCA $ 111,832 $ 452,793 $ 179,707 $ 1,184,664 APF 110,454 (256,068) 561,990 (404,148) Morris 423,083 - 507,162 - Unallocated and eliminations (608,377) (361,527) (1,611,035) (943,609) $ 36,992 $ (164,802) $ (362,176) $ (163,093) Depreciation and amortization QCA $ 84,398 $ 75,755 $ 253,192 $ 220,976 APF 82,514 95,817 286,119 191,634 Morris 95,342 - 281,310 - Unallocated and eliminations 8,333 52,965 24,999 278,133 $ 270,587 $ 224,537 $ 845,620 $ 690,743 Interest Expenses QCA $ 180,014 $ 170,785 $ 538,252 $ 469,368 APF 94,562 39,443 263,071 68,149 Morris 150,138 - 302,724 - Unallocated and eliminations 274,130 490,886 1,632,921 1,105,045 $ 698,844 $ 701,114 $ 2,736,968 $ 1,642,562 Net income (loss) QCA $ 9,736 $ 337,956 $ (156,877) $ 888,904 APF 15,892 (295,511) 298,919 (472,297) Morris 272,945 - 209,063 - Unallocated and eliminations 2,506,609 (1,865,155) (3,932,937) (2,809,067) $ 2,805,182 $ (1,822,710) $ (3,581,832) $ (2,392,460) As of As of September 30, December 31, 2019 2018 Total Assets QCA $ 13,152,517 $ 10,767,883 APF 11,254,397 6,159,098 Morris 15,929,389 - Unallocated and eliminations (14,063,370) 1,013,695 $ 26,272,933 $ 17,940,676 Goodwill QCA $ 1,963,761 $ 1,963,761 APF 440,100 1,230,100 Morris 603,592 - Unallocated and eliminations - - $ 3,007,453 $ 3,193,861 Accounts receivable, net QCA $ 1,531,514 $ 1,649,701 APF 1,003,589 958,153 Morris 2,066,789 - Unallocated and eliminations 29,750 2,500 $ 4,631,642 $ 2,610,354 </t>
  </si>
  <si>
    <t>Note 11 - Derivative Liabilities and Fair Value Measurements</t>
  </si>
  <si>
    <t xml:space="preserve">Note 11  Derivative Liabilities and Fair Value Measurements Derivative liabilities The Company has issued convertible notes payable that were evaluated under the guidance in ASC 815-40, Derivatives and Hedging, and were determined to have characteristics of derivative liabilities. As a result of the characteristics of these notes, the conversion options relating to previously issued convertible debt and outstanding Class A common stock warrants were also required to be accounted for as derivative liabilities under ASC 815. Under this guidance, this derivative liability is marked-to-market at each reporting period with the non-cash gain or loss recorded in the period as a gain or loss on derivatives. The valuation of our embedded derivatives is determined by using the Black-Scholes Option Pricing Model. As such, our derivative liabilities have been classified as Level 3. The Company estimated the fair value of the derivative liabilities using the Black-Scholes Option Pricing Model and the following key assumptions at September 30, 2019 and December 31, 2018: September 30, December 31, 2019 2018 Risk free rate 2.03%to 2.51% 1.89% Volatility 231%-321% 200% Expected terms (years) 0.5 to 1.51 1.3 to 2.53 Dividend rate 0% 0% Fair value measurements ASC 820, Fair Value Measurements and Disclosure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September 30, 2019 and December 31, 2018: Fair Value Fair Value Measurements at As of September 30, 2019 Description September 30, 2019 Using Fair Value Hierarchy Level 1 Level 2 Level 3 Conversion feature on convertible notes $ 1,850,947 $ - $ - $ 1,850,947 Fair Value Fair Value Measurements at As of December 31, 2018 Description December 31, 2018 Using Fair Value Hierarchy Level 1 Level 2 Level 3 Conversion feature on convertible notes $ 1,892,321 $ - $ - $ 1,892,321 The below table presents the change in the fair value of the derivative liabilities during the nine months ended September 30, 2019: Derivative liability balance, December 31, 2018 $ 1,892,321 Issuance of derivative liability during the period 103,000 Derivative liability resolution (833,743) Change in derivative liability during the period 689,369 Derivative liability balance, September 30, 2019 $ 1,850,947 </t>
  </si>
  <si>
    <t>Note 12 - Discontinued Operations</t>
  </si>
  <si>
    <t xml:space="preserve">Note 12  Discontinued Operations In December 2018, the Company decided to shut down the operations of its VWES subsidiary. In February 2019, VWES filed for Chapter 7 bankruptcy. VWES has been presented as discontinued operations in the accompanying consolidated financial statements. The operating results for VWES have been presented in the accompanying consolidated statement of operations for the nine months ended September 30, 2019 and 2018 as discontinued operations and are summarized below: Nine Months Ended September 30, 2019 2018 Revenue $ - $ 2,938,441 Cost of revenue - 2,489,273 Gross Profit - 449,168 Operating expenses 95,179 2,267,843 Loss from operations (95,179) (1,818,675) Other income (expenses) - 98,137 Net loss $ (95,179) $ (1,720,538) The assets and liabilities of the discontinued operations at September 30, 2019 and December 31, 2018 are summarized below: September 30, December 31, 2019 2018 Current assets $ - $ 121,296 Property and equipment - 387,727 Total assets $ - $ 509,023 Current liabilities $ - $ 2,493,049 Notes payable - related party - 43,500 Notes payable - 215,898 Total liabilities $ - $ 2,752,447 As of March 31, 2019, VWES bankruptcy was completed and the Company removed all the assets and liabilities of VWES resulting in a gain on the disposition of discontinued operations of $2,515,028. </t>
  </si>
  <si>
    <t>Note 13 - Subsequent Events</t>
  </si>
  <si>
    <t xml:space="preserve">Note 13  Subsequent Events Subsequent to September 30, 2019, the Company agreed to settle with its variable convertible note holders and subsequently issued 4,400,000 shares of Class A common stock upon the conversion of convertible debts (see below). In addition, the Company entered into agreement with convertible note holders as follows: Convertible note with total balance owing, including all interest and penalties of $167,990. The Company and the noteholder agreed that note would be settled over a 13-week period beginning on August 12, 2019, with 13 weekly payments of $4,000 per week and a final lump-sum payment of $115,990. Convertible note with total balance owing, including all interest and penalties of, $651,292. The Company and the noteholder entered into a settlement agreement, pursuant to which the parties agreed that note would be settled with a cash payment by the Company of $300,000, paid on November 8, 2019; a $350,000 fixed-price, one-year convertible note with an interest rate of 15%, convertible at a price per share of $0.15, The holder of the note had previously submitted a conversion notice on August 5, 2019, for 4,500,000 shares. The noteholder and the Company agreed to amend the conversion notice to 2,000,000 shares, which will be issued to the noteholder as a good faith issuance. Convertible notes with the first note having an original balance of $337,500 and was settled for 12 monthly payments of $18,000 starting on December 27, 2019. The second note having an original balance of $220,000 and has been settled for 12 monthly payments of $17,000 starting on December 27, 2019. The note holder also issued a new Senior Secured Promissory Note in the principal amount of $600,000, with the following terms: term of two years; a fixed conversion price of $0.15 and a 15% interest rate. The note holder had previously submitted a conversion notice seeking the issuance of 4,550,000 shares of the Companys Class A common stock in connection with the note for $337,500. The note holder and the Company agreed to amend the conversion notice to 2,400,000 shares which will be issued to the noteholder as a good faith issuance. Convertible note with total balance owing, including all interest and penalties of $252,870. The Company and the noteholder agreed that note would be settled with a cash payment of $80,000 paid on November 12, 2019 and the issuance of two new notes in the principal amounts of $35,000 and $137,870 with the following terms: term of one year; a fixed conversion price of $0.15 cents and a 15% interest rate and the future issuance of 300,000 Class A Common Shares and 30,000 Class C Common Stock. Subsequent to September 30, 2019, the Company issued 10,000 shares of Class C common stock to a contractor for services rendered. On November 6, 2019, the Company, completed its acquisition of Deluxe Sheet Metal, Inc., an Indiana corporation (DSM), DSM Holding, LLC, an Indiana limited liability company (DHL), Lonewolf Enterprises, LLC, an Indiana limited liability company (LWE), and Kevin Smith (the Seller). Pursuant to a securities purchase agreement (the SPA) among the Company, DSM, DHL, LWE, and the Seller, the Company acquired all of the outstanding capital stock of DSM, all of the outstanding LLC membership interests of DHL, and certain real estate and improvements thereto from LWE (the LWE Real Estate) for the consideration and on the terms and subject to the conditions set forth in the SPA. The total purchase price was $8,400,000 (the Purchase Price), which is the sum of the cash paid at closing (the Cash Consideration), by wire transfer of immediately available funds to the accounts designated by Seller, and promissory notes (the Promissory Note Consideration), also delivered at closing. The Cash Consideration consisted of $6,003,657, plus the addition of working capital, less any Long-Term Liability (as defined in the SPA) of DSM and DHL satisfied at Closing, as set forth in the SPA, but not less certain liabilities, as set forth in the SPA. Additionally, the Note Consideration consisted of a secured promissory note issued in favor of Seller only, by the Company, DSM, and DHL and shall consist of (i) a Secured Promissory Note to Kevin M. Smith in the amount of $1,900,000.00 (Note 2), and (ii) a Secured Promissory Note to Kevin M. Smith in the amount of $496,343.00 (Note 1 and collectively, the Notes), in the form set forth in an exhibit to the SPA, secured by a subordinated security interest in the assets listed in a related security agreement (the Security Agreement) (discussed below). The parties to the SPA agreed that the Company has the right to change the senior lender from time to time while Notes remain unpaid so long as at all times, there is no breach or default or Event of Default under the Notes, the SPA, or the other transaction documents. The Company, DSM, and DHL collectively issued the Notes to the Seller. The terms of the Notes are as follows: Note 1 is in the amount of $1,900,000 accrues at 4.25% interest, and Note 2 is in the amount of $496,343 and accrues interest at a rate of 8.75%, and each included a loan fee of $5,000. Note 2 has an amortization rate of 10 years with a balloon payment due 36 months. Note 1 is due January 25, 2020, and the obligations of the Company, DSM, and DHL under the Notes are secured by a subordinated security interest granted pursuant to the security agreement entered into by the parties. </t>
  </si>
  <si>
    <t>Note 2 - Summary of Significant Accounting Policies: Principles of Consolidation (Policies)</t>
  </si>
  <si>
    <t>Policies</t>
  </si>
  <si>
    <t>Principles of Consolidation</t>
  </si>
  <si>
    <t xml:space="preserve">Principles of consolidation The consolidated financial statements include the accounts of the Company and its wholly owned subsidiaries as of September 30, 2019, and December 31, 2018. Significant intercompany balances and transactions have been eliminated. </t>
  </si>
  <si>
    <t>Note 2 - Summary of Significant Accounting Policies: Use of Estimates, Policy (Policies)</t>
  </si>
  <si>
    <t>Use of Estimates, Policy</t>
  </si>
  <si>
    <t xml:space="preserve">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
  </si>
  <si>
    <t>Note 2 - Summary of Significant Accounting Policies: Reclassification (Policies)</t>
  </si>
  <si>
    <t>Reclassification</t>
  </si>
  <si>
    <t xml:space="preserve">Reclassification Certain prior year amounts have been reclassified to conform to the current period presentation. These reclassifications had no impact on net earnings and financial position. </t>
  </si>
  <si>
    <t>Note 2 - Summary of Significant Accounting Policies: Advertising (Policies)</t>
  </si>
  <si>
    <t>Advertising</t>
  </si>
  <si>
    <t xml:space="preserve">Advertising Advertising costs are expensed when incurred. All advertising takes place at the time of expense. We have no long-term contracts for advertising. Advertising expense for all periods presented were not significant. </t>
  </si>
  <si>
    <t>Note 2 - Summary of Significant Accounting Policies: Cash, Policy (Policies)</t>
  </si>
  <si>
    <t>Cash, Policy</t>
  </si>
  <si>
    <t xml:space="preserve">Cash Cash and cash equivalents consist of cash and short-term investments with original maturities of less than 90 days. As of September 30, 2019, and December 31, 2018, the Company had no cash equivalents. The following table provides a reconciliation of cash and restricted cash reported within the accompanying consolidated balance sheets that sum to the total of the same such amounts shown in the consolidated statements of cash flows. September 30, December 31, 2019 2018 Cash $ 251,019 $ 207,205 Restricted cash included in other non-current assets 207,311 207,311 Total cash and restricted cash shown in statement of cash flows $ 458,330 $ 414,516 </t>
  </si>
  <si>
    <t>Note 2 - Summary of Significant Accounting Policies: Major Customers (Policies)</t>
  </si>
  <si>
    <t>Major Customers</t>
  </si>
  <si>
    <t xml:space="preserve">Major Customers The Company had three customers that made up 21%, 16% and 13%, respectively, of accounts receivable as of September 30, 2019. The Company had two customers that made up 29 % and 27%, respectively, of accounts receivable as of December 31, 2018. For the nine months ended September 30, 2019, the Company had two customers that made up 14% and 11%, respectively, of total revenues. For the nine months ended September 30, 2018, the Company had one customer that made up 23% of total revenues. </t>
  </si>
  <si>
    <t>Note 2 - Summary of Significant Accounting Policies: Accounts Receivable (Policies)</t>
  </si>
  <si>
    <t>Accounts Receivable</t>
  </si>
  <si>
    <t xml:space="preserve">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September 30, 2019, and December 31, 2018, allowance for bad debt was $0 and $0, respectively. </t>
  </si>
  <si>
    <t>Note 2 - Summary of Significant Accounting Policies: Inventory (Policies)</t>
  </si>
  <si>
    <t xml:space="preserve">Inventory Inventory is valued at the lower of the inventory's cost (weighted average basis) or net realizable value. Management compares the cost of inventory with its net realizable value and an allowance is made to write down inventory to net realizable value, if lower. Inventory is segregated into three areas, raw materials, work in progress (WIP) and finished goods. Below is a breakdown of how much inventory was in each area as of September 30, 2019 and December 31, 2018: September 30, December 31, 2019 2018 Raw materials $ 1,460,091 $ 676,621 WIP 7,558 - Finished goods 1,640,236 1,499,174 $ 3,107,885 $ 2,175,795 </t>
  </si>
  <si>
    <t>Note 2 - Summary of Significant Accounting Policies: Property and Equipment (Policies)</t>
  </si>
  <si>
    <t>Property and Equipment</t>
  </si>
  <si>
    <t xml:space="preserve">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10 to 20 years Buildings 39 years Leasehold Improvements 15 years or time remaining on lease (whichever is shorter) Equipment 10 years Maintenance and repair costs are charged against income as incurred. Significant improvements or betterments are capitalized and depreciated over the estimated life of the asset. Property and equipment consisted of the following as of September 30, 2019 and December 31, 2018: September 30, December 31, 2019 2018 Automobiles and trucks $ 155,179 $ 155,179 Machinery and equipment 3,654,717 2,548,855 Office furniture and fixtures 114,867 109,619 Building 9,062,000 5,795,000 Leasehold improvements 307,341 261,608 Less: Accumulated depreciation (1,600,505) (879,705) $ 11,693,599 $ 7,990,556 </t>
  </si>
  <si>
    <t>Note 2 - Summary of Significant Accounting Policies: Purchased Intangibles and Other Long-lived Assets (Policies)</t>
  </si>
  <si>
    <t>Purchased Intangibles and Other Long-lived Assets</t>
  </si>
  <si>
    <t xml:space="preserve">Purchased Intangibles and Other Long-Lived Assets The Company amortizes intangible assets with finite lives over their estimated useful lives, which range between five and fifteen years as follows: Customer lists 15 years Non-compete agreements 15 years Software development 5 years Intangible assets consisted of the following as of September 30, 2019 and December 31, 2018: September 30, December 31, 2019 2018 Software $ 278,474 $ 278,474 Noncompete 100,000 100,000 Customer lists 1,321,187 531,187 Less: Accumulated amortization (367,938) (232,451) $ 1,331,723 $ 677,210 Expected amortization expense of intangible assets over the next 5 years and thereafter is as follows: Twelve Months Ending September 30, 2020 $ 132,627 2021 132,627 2022 132,627 2023 99,028 2024 99,028 Thereafter 735,786 Total $ 1,331,723 Other long-term assets consisted of the following as of September 30, 2019 and December 31, 2018: September 30, December 31, 2019 2018 Restricted Cash $ 207,311 $ 207,311 Deposits 105,927 50,927 Other 33,417 32,000 $ 346,655 $ 290,238 Restricted cash consists of deposit account collateralizing letters of credit in favor of the counterparty in our lease financing obligation. </t>
  </si>
  <si>
    <t>Note 2 - Summary of Significant Accounting Policies: Impairment of Long-lived Assets (Policies)</t>
  </si>
  <si>
    <t>Impairment of Long-lived Assets</t>
  </si>
  <si>
    <t xml:space="preserve">Impairment of Long-Lived Assets The Company accounts for long-lived assets in accordance with the provisions of Financial Accounting Standards Board ("FASB") Accounting Standards Codification ("ASC") Topic 360, Accounting for the Impairment of Long-Lived Assets </t>
  </si>
  <si>
    <t>Note 2 - Summary of Significant Accounting Policies: Goodwill (Policies)</t>
  </si>
  <si>
    <t xml:space="preserve">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September 30, 2019, and December 31, 2018, the reporting units with goodwill were QCA, APF and Morris. The Company used qualitative factors according to ASC 350-20-35-3 to determine whether it is more likely than not that the fair value of goodwill is less than its carrying amount. Based on the qualitative criteria the company believes there not to be any triggers for potential impairment of goodwill and therefore the Company has recorded no impairment of goodwill in any period presented. </t>
  </si>
  <si>
    <t>Note 2 - Summary of Significant Accounting Policies: Fair Value Measurement (Policies)</t>
  </si>
  <si>
    <t>Fair Value Measurement</t>
  </si>
  <si>
    <t xml:space="preserve">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For additional information, please see Note 11  Derivative Liabilities and Fair Value Measurements. </t>
  </si>
  <si>
    <t>Note 2 - Summary of Significant Accounting Policies: Revenue Recognition (Policies)</t>
  </si>
  <si>
    <t>Revenue Recognition</t>
  </si>
  <si>
    <t xml:space="preserve">Revenue Recognition On January 1, 2018, the Company adopted ASC Topic 606, Revenue from Contracts with Customers The Company recorded a net increase to its opening accumulated deficit of $178,202 as of January 1, 2018 due to the cumulative impact of adopting ASC Topic 606, with the impact related to recognition of revenue and costs relating to the sales of the 6th Sense Auto service. Under the new revenue standard, sales of the Companys 6th Sense Auto service, which includes a hardware and a monthly subscription component, are required to be treated as a single performance obligation and recognized over time. As a result, the deferred revenue increased by $279,736 and capitalized contract costs increased by $101,534. The impact to the consolidated statement of operations for the year ended December 31, 2018 was a net increase of $279,736 to revenue and a net increase of $101,534 to cost of revenue as a result of applying ASC Topic 606. Revenues under ASC Topic 606 are recognized when the promised goods or services are transferred to customers, in an amount that reflects the consideration to which the Company expects to be entitled to in exchange for those goods or services. The following is a summary of the revenue recognition policy for each of the Companys subsidiaries. ALTIA Revenues recorded by ALTIA relate primarily to the Companys 6th Sense Auto service. The Company accounts for its revenue by deferring the total contract amount and recognizing the amounts over the monthly subscription period, ranging from 12 to 36 months. QCA QCA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APF APF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Morris Morris is a mechanical contractor and recognizes revenue when the services have been perform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t>
  </si>
  <si>
    <t>Note 2 - Summary of Significant Accounting Policies: Earnings (loss) per share (Policies)</t>
  </si>
  <si>
    <t>Earnings (loss) per share</t>
  </si>
  <si>
    <t xml:space="preserve">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for the three and nine months ended September 30, 2018 and the nine months ended September 30, 2019 due to the net loss incurred. The following table illustrates the computation of basic and diluted EPS for the three and nine months ended September 30, 2019 and 2018: For the Three Months ended September 30, 2019 For the Three Months ended September 30, 2018 Net Income (Loss) Shares Per Share Amount Net Income (Loss) Shares Per Share Amount Basic EPS Income (loss) available to stockholders $ 2,805,182 101,810,802 $ 0.03 $ (2,874,626) 30,358,570 $ (0.09) Effect of Dilutive Securities Convertible debt (3,468,509) 135,458,885 - - Dilute EPS Income (loss) available to stockholders plus assumed conversions $ (663,327) 237,269,687 $ 0.00 $ (2,874,626) 30,358,570 $ (0.09) For the Nine Months ended September 30, 2019 For the Nine Months ended September 30, 2018 Net Income (Loss) Shares Per Share Amount Net Income (Loss) Shares Per Share Amount Basic EPS Income (loss) available to stockholders $ (1,161,983) 62,450,846 $ (0.02) $ (4,112,998) 27,813,506 $ (0.15) Effect of Dilutive Securities Convertible debt - - Dilute EPS Income (loss) available to stockholders plus assumed conversions $ (1,161,983) 62,450,846 $ (0.02) $ (4,112,998) 27,813,506 $ (0.15) </t>
  </si>
  <si>
    <t>Note 2 - Summary of Significant Accounting Policies: Share-based Compensation, Option and Incentive Plans Policy (Policies)</t>
  </si>
  <si>
    <t>Share-based Compensation, Option and Incentive Plans Policy</t>
  </si>
  <si>
    <t xml:space="preserve">Stock-based compensation The Company accounts for equity instruments issued in exchange for the receipt of goods or services in accordance with ASC 718-10, Compensation  Stock Compensation </t>
  </si>
  <si>
    <t>Note 2 - Summary of Significant Accounting Policies: Income Tax, Policy (Policies)</t>
  </si>
  <si>
    <t>Income Tax, Policy</t>
  </si>
  <si>
    <t xml:space="preserve">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t>
  </si>
  <si>
    <t>Note 2 - Summary of Significant Accounting Policies: Embedded Conversion Features (Policies)</t>
  </si>
  <si>
    <t>Embedded Conversion Features</t>
  </si>
  <si>
    <t xml:space="preserve">Embedded Conversion Features The Company evaluates embedded conversion features within convertible debt under ASC 815 Derivatives and Hedging Debt with Conversion and Other Options </t>
  </si>
  <si>
    <t>Note 2 - Summary of Significant Accounting Policies: Related Party Disclosure (Policies)</t>
  </si>
  <si>
    <t>Related Party Disclosure</t>
  </si>
  <si>
    <t xml:space="preserve">Related Party Disclosure ASC 850, Related Party Disclosures </t>
  </si>
  <si>
    <t>Note 2 - Summary of Significant Accounting Policies: New Accounting Pronouncements, Policy (Policies)</t>
  </si>
  <si>
    <t>New Accounting Pronouncements, Policy</t>
  </si>
  <si>
    <t>Recent Accounting Pronouncements In June 2018, the FASB issued ASU 2018-07, Stock Compensation (Topic 718): Improvements to Nonemployee Share-Based Payment Accounting In February 2016, the FASB issued ASU 2016-02, Leases (Topic 842) Leases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2 - Summary of Significant Accounting Policies: Cash, Policy: Restrictions on Cash and Cash Equivalents (Tables)</t>
  </si>
  <si>
    <t>Tables/Schedules</t>
  </si>
  <si>
    <t>Restrictions on Cash and Cash Equivalents</t>
  </si>
  <si>
    <t xml:space="preserve"> September 30, December 31, 2019 2018 Cash $ 251,019 $ 207,205 Restricted cash included in other non-current assets 207,311 207,311 Total cash and restricted cash shown in statement of cash flows $ 458,330 $ 414,516 </t>
  </si>
  <si>
    <t>Note 2 - Summary of Significant Accounting Policies: Inventory: Schedule of Inventory, Current (Tables)</t>
  </si>
  <si>
    <t>Schedule of Inventory, Current</t>
  </si>
  <si>
    <t xml:space="preserve"> September 30, December 31, 2019 2018 Raw materials $ 1,460,091 $ 676,621 WIP 7,558 - Finished goods 1,640,236 1,499,174 $ 3,107,885 $ 2,175,795 </t>
  </si>
  <si>
    <t>Note 2 - Summary of Significant Accounting Policies: Property and Equipment: Schedule of Property and Equipment, Estimated Useful Lives (Tables)</t>
  </si>
  <si>
    <t>Schedule of Property and Equipment, Estimated Useful Lives</t>
  </si>
  <si>
    <t xml:space="preserve"> Automobiles &amp; Trucks 10 to 20 years Buildings 39 years Leasehold Improvements 15 years or time remaining on lease (whichever is shorter) Equipment 10 years</t>
  </si>
  <si>
    <t>Note 2 - Summary of Significant Accounting Policies: Property and Equipment: Property, Plant and Equipment (Tables)</t>
  </si>
  <si>
    <t>Property, Plant and Equipment</t>
  </si>
  <si>
    <t xml:space="preserve"> September 30, December 31, 2019 2018 Automobiles and trucks $ 155,179 $ 155,179 Machinery and equipment 3,654,717 2,548,855 Office furniture and fixtures 114,867 109,619 Building 9,062,000 5,795,000 Leasehold improvements 307,341 261,608 Less: Accumulated depreciation (1,600,505) (879,705) $ 11,693,599 $ 7,990,556 </t>
  </si>
  <si>
    <t>Note 2 - Summary of Significant Accounting Policies: Purchased Intangibles and Other Long-lived Assets: Schedule of Finite Lived Intangible Assets, Estimated Useful Lives (Tables)</t>
  </si>
  <si>
    <t>Schedule of Finite Lived Intangible Assets, Estimated Useful Lives</t>
  </si>
  <si>
    <t xml:space="preserve"> Customer lists 15 years Non-compete agreements 15 years Software development 5 years</t>
  </si>
  <si>
    <t>Note 2 - Summary of Significant Accounting Policies: Purchased Intangibles and Other Long-lived Assets: Schedule of Intangible Assets (Tables)</t>
  </si>
  <si>
    <t>Schedule of Intangible Assets</t>
  </si>
  <si>
    <t xml:space="preserve"> September 30, December 31, 2019 2018 Software $ 278,474 $ 278,474 Noncompete 100,000 100,000 Customer lists 1,321,187 531,187 Less: Accumulated amortization (367,938) (232,451) $ 1,331,723 $ 677,210 </t>
  </si>
  <si>
    <t>Note 2 - Summary of Significant Accounting Policies: Purchased Intangibles and Other Long-lived Assets: Schedule of Finite-Lived Intangible Assets, Future Amortization Expense (Tables)</t>
  </si>
  <si>
    <t>Schedule of Finite-Lived Intangible Assets, Future Amortization Expense</t>
  </si>
  <si>
    <t xml:space="preserve"> Twelve Months Ending September 30, 2020 $ 132,627 2021 132,627 2022 132,627 2023 99,028 2024 99,028 Thereafter 735,786 Total $ 1,331,723 </t>
  </si>
  <si>
    <t>Note 2 - Summary of Significant Accounting Policies: Purchased Intangibles and Other Long-lived Assets: Schedule of Other Assets, Noncurrent (Tables)</t>
  </si>
  <si>
    <t>Schedule of Other Assets, Noncurrent</t>
  </si>
  <si>
    <t xml:space="preserve"> September 30, December 31, 2019 2018 Restricted Cash $ 207,311 $ 207,311 Deposits 105,927 50,927 Other 33,417 32,000 $ 346,655 $ 290,238 </t>
  </si>
  <si>
    <t>Note 2 - Summary of Significant Accounting Policies: Earnings (loss) per share: Schedule of Earnings Per Share, Basic and Diluted (Tables)</t>
  </si>
  <si>
    <t>Schedule of Earnings Per Share, Basic and Diluted</t>
  </si>
  <si>
    <t xml:space="preserve"> For the Three Months ended September 30, 2019 For the Three Months ended September 30, 2018 Net Income (Loss) Shares Per Share Amount Net Income (Loss) Shares Per Share Amount Basic EPS Income (loss) available to stockholders $ 2,805,182 101,810,802 $ 0.03 $ (2,874,626) 30,358,570 $ (0.09) Effect of Dilutive Securities Convertible debt (3,468,509) 135,458,885 - - Dilute EPS Income (loss) available to stockholders plus assumed conversions $ (663,327) 237,269,687 $ 0.00 $ (2,874,626) 30,358,570 $ (0.09) For the Nine Months ended September 30, 2019 For the Nine Months ended September 30, 2018 Net Income (Loss) Shares Per Share Amount Net Income (Loss) Shares Per Share Amount Basic EPS Income (loss) available to stockholders $ (1,161,983) 62,450,846 $ (0.02) $ (4,112,998) 27,813,506 $ (0.15) Effect of Dilutive Securities Convertible debt - - Dilute EPS Income (loss) available to stockholders plus assumed conversions $ (1,161,983) 62,450,846 $ (0.02) $ (4,112,998) 27,813,506 $ (0.15)</t>
  </si>
  <si>
    <t>Note 4 - Leases: Schedule of Future Minimum Lease Payments for Capital Leases (Tables)</t>
  </si>
  <si>
    <t>Schedule of Future Minimum Lease Payments for Capital Leases</t>
  </si>
  <si>
    <t xml:space="preserve"> Finance Operating Twelve Months Ended September 30, Leases Leases 2020 $ 1,206,080 $ 346,998 2021 1,228,708 356,757 2022 1,248,696 142,116 2023 1,269,248 40,950 2024 1,251,104 - Thereafter 11,843,097 - Total 18,046,933 886,821 Less: current lease obligation (234,682) (254,535) Less: imputed interest (6,357,146) (157,813) Non-current capital leases obligations $ 11,455,105 $ 474,473 </t>
  </si>
  <si>
    <t>Note 4 - Leases: Schedule of Right of Use Assets and Lease Liabilities (Tables)</t>
  </si>
  <si>
    <t>Schedule of Right of Use Assets and Lease Liabilities</t>
  </si>
  <si>
    <t xml:space="preserve"> Classification on Balance Sheet September30, 2019 Assets Operating lease assets Operating lease right of use assets $ 721,004 Total lease assets $ 721,004 Liabilities Current liabilities Operating lease liability Current operating lease liability $ 254,535 Noncurrent liabilities Operating lease liability Long-term operating lease liability 474,473 Total lease liability $ 729,008 </t>
  </si>
  <si>
    <t>Note 5 - Notes Payable: Schedule of Notes Payable (Tables)</t>
  </si>
  <si>
    <t>Schedule of Notes Payable</t>
  </si>
  <si>
    <t xml:space="preserve"> September 30, December 31, 2019 2018 Lines of credit, current portion $ 3,086,487 $ 2,504,440 Equipment loans, current portion 234,659 260,301 Term notes, current portion 3,308,712 820,862 Total current 6,629,858 3,585,603 Long-term portion 5,521,502 4,517,441 Total notes payable $ 12,151,360 $ 8,103,044 </t>
  </si>
  <si>
    <t>Note 5 - Notes Payable: Future Scheduled Maturities of Outstanding Notes Payable to Third Parties (Tables)</t>
  </si>
  <si>
    <t>Future Scheduled Maturities of Outstanding Notes Payable to Third Parties</t>
  </si>
  <si>
    <t xml:space="preserve"> Twelve Months Ending September 30, 2020 $ 6,629,858 2021 2,752,639 2022 2,648,863 2023 80,000 2024 40,000 Total $ 12,151,360 </t>
  </si>
  <si>
    <t>Note 6 - Notes Payable, Related Parties: Schedule of Notes Payable, Related Parties (Tables)</t>
  </si>
  <si>
    <t>Schedule of Notes Payable, Related Parties</t>
  </si>
  <si>
    <t xml:space="preserve"> September 30, December 31, 2019 2018 Notes payable; non-interest bearing; due upon demand; unsecured $ 4,500 $ 4,500 Note payable; bearing interest at 8% per annum; due June 30, 2017; unsecured 7,500 7,500 Series of notes payable, bearing interest at rates from 10% to 20% per annum, with maturity dates from April 2018 to July 2020, unsecured 389,820 180,000 Total notes payable - related parties $ 401,820 $ 192,000 </t>
  </si>
  <si>
    <t>Note 7 - Convertible Notes Payable: Schedule of Convertible Notes Payable (Tables)</t>
  </si>
  <si>
    <t>Schedule of Convertible Notes Payable</t>
  </si>
  <si>
    <t xml:space="preserve"> September 30, December 31, 2019 2018 Series of convertible notes payable issued prior to December 31, 2016, bearing interest at rates of 8% - 20% per annum, with due dates ranging from April 2016 through October 2017. The outstanding principal and interest balances are convertible into shares of Class A common stock at the option of the debt holder at exercise prices ranging from $0.10 to $1 per share. $ 25,000 $ 25,000 Secured convertible notes payable issued to the sellers of QCA on April 1, 2016 for an aggregate of $2,000,000, bearing interest at 5% per annum, due in monthly payments starting on July 1, 2016 and due in full on July 1, 2019. On August 11, 2019, the Company extended the due date of one of the notes to December 31, 2022. The outstanding principal and interest balances are convertible after 12 months into Class A common stock at the option of the debt holder at a conversion price of $1 per share. 1,429,587 1,654,588 Convertible note payable issued in January 2017, bearing interest at rates of 10% per annum, and due in January 2018. The outstanding principal and interest balances are convertible into shares of Class A common stock at the option of the debt holder at an exercise price of $1 per share. 10,000 10,000 On January 10, 2018, the Company entered into a variable convertible note for $150,000 with net proceeds of $135,000. The note is due October 1, 2018 and bears interest at 12% per annum. The note is immediately convertible into shares of Class A common stock at the lesser of $0.16 per share or 60% of the lowest trading price the previous 25 days prior to conversion. The Company can prepay the note within the first 90 days following January 10, 2018 with a prepayment penalty equal to 145% of the total outstanding balance. The Company issued 333,333 shares to the lender with this note, which has been recorded as a discount. - 95,000 On April 5, 2018, the Company entered into convertible promissory notes for an aggregate principal amount of $450,000 as part of the consideration for the acquisition of APF (see Note 9). The convertible notes are due in full in 36 months and bear interest at 4.25% per annum, and are convertible into shares of Class A common stock after 6 months from the issuance date at a rate of $1 per share. 450,000 450,000 On April 9, 2018, the Company entered into a variable convertible note for $124,199 with net proceeds of $11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In connection with this variable convertible note, the Company issued 76,670 shares of its Class A common stock, along with warrants to purchase 153,340 shares of Class A common stock at an exercise price of $1 per share which are immediately vested and have a 3 years contractual life. The value of the common stock and warrants have been recorded as a discount. 500 61,699 On April 9, 2018, the Company entered into a variable convertible note for $37,800 with net proceeds of $3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68,757 37,800 On June 4, 2018, the Company entered into a variable convertible note for $165,000 with net proceeds of $151,500. The note is due December 4, 2019 and bears interest at 10% per annum. The note is immediately convertible into shares of the Company's Class A common stock at a discount of 42% to the average of the two lowest trading closing prices of the stock for ten days prior to conversion. The Company issued 850,000 shares of Class A common stock to the note holder which are returnable if no event of default has occurred and the note is paid in full within 180 days of the note date. 116,480 165,000 On July 18, 2018, the Company entered into a variable convertible note for $88,000 with net proceeds of $88,000. The note is due April 30, 2019 and bears interest at 12% per annum. The note is immediately convertible into shares of the Company's Class A common stock at a discount of 42% to the average of the two lowest trading closing prices of the stock for ten days prior to conversion. - 88,000 On August 30, 2018, the Company entered into a variable convertible note for $337,500 with net proceeds of $303,750. The note is due February 28, 2019 and bears interest at 10% per annum. The note is immediately convertible into shares of the Company's Class A common stock at a discount of 42% to the average of the two lowest trading closing prices of the stock for ten days prior to conversion. 198,348 337,500 On September 27, 2018, the Company entered into a variable convertible note for $93,000 with net proceeds of $93,000. The note is due July 15, 2019 and bears interest at 12% per annum. The note is immediately convertible into shares of the Company's Class A common stock at a discount of 42% to the average of the two lowest trading closing prices of the stock for ten days prior to conversion. - 93,000 On October 23, 2018, the Company entered into a variable convertible note for $220,000 with net proceeds of $198,000. The note is due December 14,2018 and bears interest at 10% per annum. The note is immediately convertible into shares of the Company's Class A common stock at a discount of 42% to the average of the two lowest trading closing prices of the stock for ten days prior to conversion. 49,000 220,000 On November 12, 2018, the Company entered into a variable convertible note for $670,000 with net proceeds of $636,000. The note is due November 12, 2019 and bears interest at 10% per annum. The note is immediately convertible into shares of the Company's Class A common stock at a discount of 35% to the average of the three lowest trading closing prices of the stock for ten days prior to conversion. 511,700 670,000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is convertible note is past due. 98,000 130,000 On February 5, 2019, the Company entered into a variable convertible note for $103,000 with net proceeds of $103,000. The note is due November 30, 2019 and bears interest at 12% per annum. The note is immediately convertible into shares of the Company's Class A common stock at a discount of 42% to the average of the two lowest trading closing prices of the stock for ten days prior to conversion. This convertible note is past due. 67,000 - Total convertible notes payable 3,024,372 4,037,587 Less: discount on convertible notes payable (113,741) (942,852) Total convertible notes payable, net of discount 2,910,631 3,094,735 Less: current portion of convertible notes payable (1,787,943) (2,644,735) Long-term portion of convertible notes payable $ 1,122,688 $ 450,000 </t>
  </si>
  <si>
    <t>Note 7 - Convertible Notes Payable: Schedule of Acitivity of Convertible Notes Payable (Tables)</t>
  </si>
  <si>
    <t>Schedule of Acitivity of Convertible Notes Payable</t>
  </si>
  <si>
    <t xml:space="preserve"> Balance outstanding, December 31, 2018 $ 3,094,735 Issuance of convertible notes payable for cash 103,000 Issuance of convertible notes payable for penalty interest 128,777 Repayment of notes (787,700) Conversion of notes payable to common stock (457,292) Discount from derivative liability (103,000) Amortization of debt discounts 932,111 Balance outstanding, September 30, 2019 $ 2,910,631</t>
  </si>
  <si>
    <t>Note 8 - Stockholders' Equity: Schedule of Common Stock Outstanding Roll Forward (Tables)</t>
  </si>
  <si>
    <t>Schedule of Common Stock Outstanding Roll Forward</t>
  </si>
  <si>
    <t xml:space="preserve"> Weighted- Weighted- Average Average Remaining Aggregate Exercise Contractual Intrinsic Options Price Life (Years) Value Outstanding at December 31, 2018 1,790,000 $ 0.19 9.10 $ - Granted - Forfeited - Exercised - Outstanding at September 30, 2019 1,790,000 $ 0.19 8.60 $ - Vested and expected to vest at September 30, 2019 1,790,000 $ 0.19 8.35 $ - Exercisable at September 30, 2019 727,594 $ 0.26 8.12 $ - The following table summarizes information about options outstanding and exercisable as of September 30, 2019: Options Outstanding Options Exercisable Weighted Weighted Weighted Average Average Average Exercise Number Remaining Exercise Number Exercise Price of Shares Life (Years) Price of Shares Price $ 0.05 979,000 9.13 $ 0.05 271,563 $ 0.05 0.10 85,000 9.04 0.10 21,250 0.10 0.13 388,500 8.34 0.13 194,250 0.13 0.26 114,000 8.10 0.26 64,125 0.26 0.90 223,500 8.02 0.90 125,719 0.90 1,790,000 727,594 </t>
  </si>
  <si>
    <t>Note 9 - Business Combination: Schedule of Finite-Lived Intangible Assets Acquired as Part of Business Combination (Tables)</t>
  </si>
  <si>
    <t>Morris</t>
  </si>
  <si>
    <t>Schedule of Finite-Lived Intangible Assets Acquired as Part of Business Combination</t>
  </si>
  <si>
    <t xml:space="preserve"> Purchase Allocation Cash $ 192,300 Accounts receivable 1,498,591 Inventory 453,841 Prepaid expenses and other current assets 858,456 Property and equipment 4,214,965 Goodwill 603,592 Accounts payable (234,236) Accrued expenses (443,908) Notes payable (1,033,695) $ 6,109,906 The purchase price was paid as follows: Cash 2,159,906 Seller notes 3,450,000 Acquisition contingency 500,000 $ 6,109,906 </t>
  </si>
  <si>
    <t>APF</t>
  </si>
  <si>
    <t xml:space="preserve"> Purchase Allocation Accounts receivable $ 945,050 Inventory 675,074 Prepaid expenses and other current assets 250,040 Property and equipment 3,300,000 Customer list 790,000 Goodwill 440,100 Accounts payable (1,234,328) Accrued expenses (154,186) Line of credit (165,000) Deferred tax liability (470,000) $ 4,376,750 </t>
  </si>
  <si>
    <t>Note 9 - Business Combination: Business Acquisition, Pro Forma Information (Tables)</t>
  </si>
  <si>
    <t>Business Acquisition, Pro Forma Information</t>
  </si>
  <si>
    <t xml:space="preserve"> Nine Months Ended September 30, 2019 2018 Sales $ 20,690,014 $ 19,812,607 Cost of goods sold 15,542,194 14,202,405 Gross profit 5,147,820 5,610,202 Operating expenses 5,509,996 5,675,248 Loss from operations (362,176) (65,046) Net loss from continuing operations (3,581,832) (2,121,185) Loss per share (0.06) (0.08)</t>
  </si>
  <si>
    <t>Note 10 - Industry Segments: Schedule of Segment Reporting Information, by Segment (Tables)</t>
  </si>
  <si>
    <t>Schedule of Segment Reporting Information, by Segment</t>
  </si>
  <si>
    <t xml:space="preserve"> Three Months Ended September 30, Nine Months Ended September 30, 2019 2018 2019 2018 Revenue QCA $ 2,252,997 $ 2,910,462 $ 7,056,674 $ 7,856,208 APF 966,735 1,200,529 3,925,190 2,162,126 Morris 3,820,472 - 9,561,843 - Unallocated and eliminations 47,978 231,212 146,307 551,698 $ 7,088,182 $ 4,342,203 $ 20,690,014 $ 10,570,032 Gross profit QCA $ 711,053 $ 1,233,038 $ 2,083,729 $ 2,915,421 APF 294,722 713,047 1,180,619 816,688 Morris 702,675 - 1,747,619 - Unallocated and eliminations 68,409 276,205 135,853 359,833 $ 1,776,859 $ 2,222,290 $ 5,147,820 $ 4,091,942 Income (loss) from operations QCA $ 111,832 $ 452,793 $ 179,707 $ 1,184,664 APF 110,454 (256,068) 561,990 (404,148) Morris 423,083 - 507,162 - Unallocated and eliminations (608,377) (361,527) (1,611,035) (943,609) $ 36,992 $ (164,802) $ (362,176) $ (163,093) Depreciation and amortization QCA $ 84,398 $ 75,755 $ 253,192 $ 220,976 APF 82,514 95,817 286,119 191,634 Morris 95,342 - 281,310 - Unallocated and eliminations 8,333 52,965 24,999 278,133 $ 270,587 $ 224,537 $ 845,620 $ 690,743 Interest Expenses QCA $ 180,014 $ 170,785 $ 538,252 $ 469,368 APF 94,562 39,443 263,071 68,149 Morris 150,138 - 302,724 - Unallocated and eliminations 274,130 490,886 1,632,921 1,105,045 $ 698,844 $ 701,114 $ 2,736,968 $ 1,642,562 Net income (loss) QCA $ 9,736 $ 337,956 $ (156,877) $ 888,904 APF 15,892 (295,511) 298,919 (472,297) Morris 272,945 - 209,063 - Unallocated and eliminations 2,506,609 (1,865,155) (3,932,937) (2,809,067) $ 2,805,182 $ (1,822,710) $ (3,581,832) $ (2,392,460) As of As of September 30, December 31, 2019 2018 Total Assets QCA $ 13,152,517 $ 10,767,883 APF 11,254,397 6,159,098 Morris 15,929,389 - Unallocated and eliminations (14,063,370) 1,013,695 $ 26,272,933 $ 17,940,676 Goodwill QCA $ 1,963,761 $ 1,963,761 APF 440,100 1,230,100 Morris 603,592 - Unallocated and eliminations - - $ 3,007,453 $ 3,193,861 Accounts receivable, net QCA $ 1,531,514 $ 1,649,701 APF 1,003,589 958,153 Morris 2,066,789 - Unallocated and eliminations 29,750 2,500 $ 4,631,642 $ 2,610,354 </t>
  </si>
  <si>
    <t>Note 11 - Derivative Liabilities and Fair Value Measurements: Schedule of Assumptions for Fair Value as of Balance Sheet Date of Assets or Liabilities (Tables)</t>
  </si>
  <si>
    <t>Derivative Liabilities</t>
  </si>
  <si>
    <t>Schedule of Assumptions for Fair Value as of Balance Sheet Date of Assets or Liabilities</t>
  </si>
  <si>
    <t xml:space="preserve"> September 30, December 31, 2019 2018 Risk free rate 2.03%to 2.51% 1.89% Volatility 231%-321% 200% Expected terms (years) 0.5 to 1.51 1.3 to 2.53 Dividend rate 0% 0%</t>
  </si>
  <si>
    <t>Note 11 - Derivative Liabilities and Fair Value Measurements: Fair Value, Net Derivative Asset (Liability) Measured on Recurring Basis, Unobservable Input Reconciliation (Tables)</t>
  </si>
  <si>
    <t>Fair Value, Net Derivative Asset (Liability) Measured on Recurring Basis, Unobservable Input Reconciliation</t>
  </si>
  <si>
    <t xml:space="preserve"> Fair Value Fair Value Measurements at As of September 30, 2019 Description September 30, 2019 Using Fair Value Hierarchy Level 1 Level 2 Level 3 Conversion feature on convertible notes $ 1,850,947 $ - $ - $ 1,850,947 Fair Value Fair Value Measurements at As of December 31, 2018 Description December 31, 2018 Using Fair Value Hierarchy Level 1 Level 2 Level 3 Conversion feature on convertible notes $ 1,892,321 $ - $ - $ 1,892,321 </t>
  </si>
  <si>
    <t>Note 11 - Derivative Liabilities and Fair Value Measurements: Schedule of Derivative Liabilities at Fair Value (Tables)</t>
  </si>
  <si>
    <t>Schedule of Derivative Liabilities at Fair Value</t>
  </si>
  <si>
    <t xml:space="preserve"> Derivative liability balance, December 31, 2018 $ 1,892,321 Issuance of derivative liability during the period 103,000 Derivative liability resolution (833,743) Change in derivative liability during the period 689,369 Derivative liability balance, September 30, 2019 $ 1,850,947 </t>
  </si>
  <si>
    <t>Note 12 - Discontinued Operations: Disposal Groups, Including Discontinued Operations (Tables)</t>
  </si>
  <si>
    <t>Disposal Groups, Including Discontinued Operations</t>
  </si>
  <si>
    <t xml:space="preserve"> Nine Months Ended September 30, 2019 2018 Revenue $ - $ 2,938,441 Cost of revenue - 2,489,273 Gross Profit - 449,168 Operating expenses 95,179 2,267,843 Loss from operations (95,179) (1,818,675) Other income (expenses) - 98,137 Net loss $ (95,179) $ (1,720,538) The assets and liabilities of the discontinued operations at September 30, 2019 and December 31, 2018 are summarized below: September 30, December 31, 2019 2018 Current assets $ - $ 121,296 Property and equipment - 387,727 Total assets $ - $ 509,023 Current liabilities $ - $ 2,493,049 Notes payable - related party - 43,500 Notes payable - 215,898 Total liabilities $ - $ 2,752,447 </t>
  </si>
  <si>
    <t>Note 2 - Summary of Significant Accounting Policies: Cash, Policy: Restrictions on Cash and Cash Equivalents (Details) - USD ($)</t>
  </si>
  <si>
    <t>Restricted Cash and Cash Equivalents</t>
  </si>
  <si>
    <t>Restricted Cash</t>
  </si>
  <si>
    <t>Note 2 - Summary of Significant Accounting Policies: Major Customers (Details)</t>
  </si>
  <si>
    <t>12 Months Ended</t>
  </si>
  <si>
    <t>Accounts Receivable Concentration Risk</t>
  </si>
  <si>
    <t>Concentration Risk, Customer</t>
  </si>
  <si>
    <t>The Company had three customers that made up 21%, 16% and 13%, respectively, of accounts receivable</t>
  </si>
  <si>
    <t>The Company had two customers that made up 29 % and 27%, respectively, of accounts receivable</t>
  </si>
  <si>
    <t>Revenues Concentration Risk</t>
  </si>
  <si>
    <t>the Company had two customers that made up 14% and 11%, respectively, of total revenues</t>
  </si>
  <si>
    <t>the Company had one customer that made up 23% of total revenues</t>
  </si>
  <si>
    <t>Note 2 - Summary of Significant Accounting Policies: Accounts Receivable (Details) - USD ($)</t>
  </si>
  <si>
    <t>Accounts Receivable, Allowance for Credit Loss</t>
  </si>
  <si>
    <t>Note 2 - Summary of Significant Accounting Policies: Inventory: Schedule of Inventory, Current (Details) - USD ($)</t>
  </si>
  <si>
    <t>Inventory, Raw Materials, Gross</t>
  </si>
  <si>
    <t>Inventory, Work in Process, Gross</t>
  </si>
  <si>
    <t>Inventory, Finished Goods, Gross</t>
  </si>
  <si>
    <t>Note 2 - Summary of Significant Accounting Policies: Property and Equipment: Schedule of Property and Equipment, Estimated Useful Lives (Details)</t>
  </si>
  <si>
    <t>Vehicles | Minimum</t>
  </si>
  <si>
    <t>Property, Plant and Equipment, Useful Life</t>
  </si>
  <si>
    <t>10 years</t>
  </si>
  <si>
    <t>Vehicles | Maximum</t>
  </si>
  <si>
    <t>20 years</t>
  </si>
  <si>
    <t>Building</t>
  </si>
  <si>
    <t>39 years</t>
  </si>
  <si>
    <t>Leaseholds and Leasehold Improvements</t>
  </si>
  <si>
    <t>15 years</t>
  </si>
  <si>
    <t>Equipment</t>
  </si>
  <si>
    <t>Note 2 - Summary of Significant Accounting Policies: Property and Equipment: Property, Plant and Equipment (Details) - USD ($)</t>
  </si>
  <si>
    <t>Accumulated Depreciation, Depletion and Amortization, Property, Plant, and Equipment</t>
  </si>
  <si>
    <t>Vehicles</t>
  </si>
  <si>
    <t>Machinery and Equipment</t>
  </si>
  <si>
    <t>Furniture and Fixtures</t>
  </si>
  <si>
    <t>Note 2 - Summary of Significant Accounting Policies: Purchased Intangibles and Other Long-lived Assets: Schedule of Finite Lived Intangible Assets, Estimated Useful Lives (Details)</t>
  </si>
  <si>
    <t>Software Development</t>
  </si>
  <si>
    <t>Finite-Lived Intangible Asset, Useful Life</t>
  </si>
  <si>
    <t>5 years</t>
  </si>
  <si>
    <t>Customer Lists</t>
  </si>
  <si>
    <t>Noncompete Agreements</t>
  </si>
  <si>
    <t>Note 2 - Summary of Significant Accounting Policies: Purchased Intangibles and Other Long-lived Assets: Schedule of Intangible Assets (Details) - USD ($)</t>
  </si>
  <si>
    <t>Finite-Lived Intangible Assets, Accumulated Amortization</t>
  </si>
  <si>
    <t>Computer Software, Intangible Asset</t>
  </si>
  <si>
    <t>Note 2 - Summary of Significant Accounting Policies: Purchased Intangibles and Other Long-lived Assets: Schedule of Finite-Lived Intangible Assets, Future Amortization Expense (Details)</t>
  </si>
  <si>
    <t>Sep. 30, 2019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mortization of Intangible Assets</t>
  </si>
  <si>
    <t>Note 2 - Summary of Significant Accounting Policies: Purchased Intangibles and Other Long-lived Assets: Schedule of Other Assets, Noncurrent (Details) - USD ($)</t>
  </si>
  <si>
    <t>Other</t>
  </si>
  <si>
    <t>Note 2 - Summary of Significant Accounting Policies: Earnings (loss) per share: Schedule of Earnings Per Share, Basic and Diluted (Details) - USD ($)</t>
  </si>
  <si>
    <t>Jun. 30, 2019</t>
  </si>
  <si>
    <t>Mar. 31, 2019</t>
  </si>
  <si>
    <t>Jun. 30, 2018</t>
  </si>
  <si>
    <t>Mar. 31, 2018</t>
  </si>
  <si>
    <t>Dilutive Securities, Effect on Basic Earnings Per Share, Dilutive Convertible Securities</t>
  </si>
  <si>
    <t>Dilutive Securities, Effect on Basic Earnings Per Share</t>
  </si>
  <si>
    <t>Net Income (Loss) Attributable to Parent, Diluted</t>
  </si>
  <si>
    <t>Note 4 - Leases: Schedule of Future Minimum Lease Payments for Capital Leases (Details) - USD ($)</t>
  </si>
  <si>
    <t>Finance Lease, Liability, Payments, Due Next Twelve Months</t>
  </si>
  <si>
    <t>Lessee, Operating Lease, Liability, Payments, Due Next Twelve Months</t>
  </si>
  <si>
    <t>Finance Lease, Liability, Payments, Due Year Two</t>
  </si>
  <si>
    <t>Lessee, Operating Lease, Liability, Payments, Due Year Two</t>
  </si>
  <si>
    <t>Finance Lease, Liability, Payments, Due Year Three</t>
  </si>
  <si>
    <t>Lessee, Operating Lease, Liability, Payments, Due Year Three</t>
  </si>
  <si>
    <t>Finance Lease, Liability, Payments, Due Year Four</t>
  </si>
  <si>
    <t>Lessee, Operating Lease, Liability, Payments, Due Year Four</t>
  </si>
  <si>
    <t>Finance Lease, Liability, Payments, Due Year Five</t>
  </si>
  <si>
    <t>Lessee, Operating Lease, Liability, Payments, Due Year Five</t>
  </si>
  <si>
    <t>Finance Lease, Liability, Payments, Due after Year Five</t>
  </si>
  <si>
    <t>Lessee, Operating Lease, Liability, Payments, Due after Year Five</t>
  </si>
  <si>
    <t>Finance Lease, Liability, Payment, Due</t>
  </si>
  <si>
    <t>Lessee, Operating Lease, Liability, Payments, Due</t>
  </si>
  <si>
    <t>Finance Leases</t>
  </si>
  <si>
    <t>Imputed Interest on Capital Lease</t>
  </si>
  <si>
    <t>Operating Leases</t>
  </si>
  <si>
    <t>Note 4 - Leases (Details) - USD ($)</t>
  </si>
  <si>
    <t>Finance Lease, Weighted Average Remaining Lease Term</t>
  </si>
  <si>
    <t>2 years 7 months 13 days</t>
  </si>
  <si>
    <t>Finance Lease, Weighted Average Discount Rate, Percent</t>
  </si>
  <si>
    <t>15.00%</t>
  </si>
  <si>
    <t>Finance Leases | QCA</t>
  </si>
  <si>
    <t>Monthly Operating Lease Obligation</t>
  </si>
  <si>
    <t>Finance Leases | APF</t>
  </si>
  <si>
    <t>Capital Lease Obligations</t>
  </si>
  <si>
    <t>Finance Leases | Morris</t>
  </si>
  <si>
    <t>Note 4 - Leases: Schedule of Right of Use Assets and Lease Liabilities (Details) - USD ($)</t>
  </si>
  <si>
    <t>Operating Lease, Liability</t>
  </si>
  <si>
    <t>Note 5 - Notes Payable: Schedule of Notes Payable (Details) - USD ($)</t>
  </si>
  <si>
    <t>Notes Payable</t>
  </si>
  <si>
    <t>Lines of Credit</t>
  </si>
  <si>
    <t>Equipment Loans</t>
  </si>
  <si>
    <t>Short Term Notes</t>
  </si>
  <si>
    <t>Equipment, Noncurrent</t>
  </si>
  <si>
    <t>Long-term Debt</t>
  </si>
  <si>
    <t>Note 5 - Notes Payable: Future Scheduled Maturities of Outstanding Notes Payable to Third Parties (Details)</t>
  </si>
  <si>
    <t>Future Maturities of Outstanding Notes Payable, Third Parties, Remainder of Current Year</t>
  </si>
  <si>
    <t>Future Maturities of Outstanding Notes Payable, Third Parties, Year Two</t>
  </si>
  <si>
    <t>Future Maturities of Outstanding Notes Payable, Third Parties, Year Three</t>
  </si>
  <si>
    <t>Future Maturities of Outstanding Notes Payable, Third Parties, Year Four</t>
  </si>
  <si>
    <t>Future Maturities of Outstanding Notes Payable, Third Parties, Year Five</t>
  </si>
  <si>
    <t>Future Maturities of Outstanding Notes Payable, Third Parties</t>
  </si>
  <si>
    <t>Note 6 - Notes Payable, Related Parties: Schedule of Notes Payable, Related Parties (Details) - USD ($)</t>
  </si>
  <si>
    <t>Notes Payable 1</t>
  </si>
  <si>
    <t>Notes Payable 2</t>
  </si>
  <si>
    <t>Notes Payable 3</t>
  </si>
  <si>
    <t>Note 7 - Convertible Notes Payable: Schedule of Convertible Notes Payable (Details) - USD ($)</t>
  </si>
  <si>
    <t>Convertible Notes Payable</t>
  </si>
  <si>
    <t>Convertible Notes Payable, net of discount</t>
  </si>
  <si>
    <t>Convertible Notes Payable 1</t>
  </si>
  <si>
    <t>Convertible Notes Payable 2</t>
  </si>
  <si>
    <t>Convertible Notes Payable 3</t>
  </si>
  <si>
    <t>Convertible Notes Payable 4</t>
  </si>
  <si>
    <t>Convertible Notes Payable 5</t>
  </si>
  <si>
    <t>Convertible Notes Payable 6</t>
  </si>
  <si>
    <t>Convertible Notes Payable 7</t>
  </si>
  <si>
    <t>Convertible Notes Payable 8</t>
  </si>
  <si>
    <t>Convertible Notes Payable 9</t>
  </si>
  <si>
    <t>Convertible Notes Payable 10</t>
  </si>
  <si>
    <t>Convertible Notes Payable 11</t>
  </si>
  <si>
    <t>Convertible Notes Payable 12</t>
  </si>
  <si>
    <t>Convertible Notes Payable 13</t>
  </si>
  <si>
    <t>Convertible Notes Payable 14</t>
  </si>
  <si>
    <t>Convertible Notes Payable 15</t>
  </si>
  <si>
    <t>Note 7 - Convertible Notes Payable: Schedule of Acitivity of Convertible Notes Payable (Details) - USD ($)</t>
  </si>
  <si>
    <t>Issuance of convertible notes payable for cash</t>
  </si>
  <si>
    <t>Conversion of notes payable to common stock</t>
  </si>
  <si>
    <t>Discount from beneficial conversion feature</t>
  </si>
  <si>
    <t>Note 8 - Stockholders' Equity (Details) - USD ($)</t>
  </si>
  <si>
    <t>Stock Issuance 1 | Common Class A</t>
  </si>
  <si>
    <t>Stock Issued During Period, Shares, New Issues</t>
  </si>
  <si>
    <t>Stock Issuance 2 | Common Class C</t>
  </si>
  <si>
    <t>Stock Issuance 3 | Common Class C</t>
  </si>
  <si>
    <t>Stock Issuance 3 | Common Class B</t>
  </si>
  <si>
    <t>Note 8 - Stockholders' Equity: Schedule of Common Stock Outstanding Roll Forward (Details) -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8 years 7 months 6 days</t>
  </si>
  <si>
    <t>9 years 1 month 6 days</t>
  </si>
  <si>
    <t>Share-based Compensation Arrangement by Share-based Payment Award, Options, Grants in Period, Net of Forfeitures</t>
  </si>
  <si>
    <t>Share-based Compensation Arrangement by Share-based Payment Award, Options, Forfeitures in Period</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years 4 months 6 day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8 years 1 month 13 days</t>
  </si>
  <si>
    <t>Share-based Compensation Arrangement by Share-based Payment Award, Options, Exercisable, Intrinsic Value</t>
  </si>
  <si>
    <t>Stock Option 1</t>
  </si>
  <si>
    <t>9 years 1 month 17 days</t>
  </si>
  <si>
    <t>Stock Option 2</t>
  </si>
  <si>
    <t>9 years 14 days</t>
  </si>
  <si>
    <t>Stock Option 3</t>
  </si>
  <si>
    <t>8 years 4 months 2 days</t>
  </si>
  <si>
    <t>Stock Option 4</t>
  </si>
  <si>
    <t>8 years 1 month 6 days</t>
  </si>
  <si>
    <t>Stock Option 5</t>
  </si>
  <si>
    <t>8 years 7 days</t>
  </si>
  <si>
    <t>Note 9 - Business Combination: Schedule of Finite-Lived Intangible Assets Acquired as Part of Business Combination (Details)</t>
  </si>
  <si>
    <t>Business Combination, Step Acquisition, Equity Interest in Acquiree, Fair Value</t>
  </si>
  <si>
    <t>Purchase Price Paid, Cash</t>
  </si>
  <si>
    <t>Purchase Price Paid, Seller Notes</t>
  </si>
  <si>
    <t>Purchase Price Paid, Acquisition Contingency</t>
  </si>
  <si>
    <t>Business Acquisition, Cash | Morris</t>
  </si>
  <si>
    <t>Business Acquisition, Accounts Receivable | Morris</t>
  </si>
  <si>
    <t>Business Acquisition, Accounts Receivable | APF</t>
  </si>
  <si>
    <t>Business Acquisition, Inventory | Morris</t>
  </si>
  <si>
    <t>Business Acquisition, Inventory | APF</t>
  </si>
  <si>
    <t>Business Acquisition, Prepaid Expenses and Other Current Assets | Morris</t>
  </si>
  <si>
    <t>Business Acquisition, Prepaid Expenses and Other Current Assets | APF</t>
  </si>
  <si>
    <t>Business Acquisition, Property Plant Equipment | Morris</t>
  </si>
  <si>
    <t>Business Acquisition, Property Plant Equipment | APF</t>
  </si>
  <si>
    <t>Business Acquisition, Goodwill | Morris</t>
  </si>
  <si>
    <t>Business Acquisition, Goodwill | APF</t>
  </si>
  <si>
    <t>Business Acquisition, Accounts Payable | Morris</t>
  </si>
  <si>
    <t>Business Acquisition, Accounts Payable | APF</t>
  </si>
  <si>
    <t>Business Acquisition, Accrued Expenses | Morris</t>
  </si>
  <si>
    <t>Business Acquisition, Accrued Expenses | APF</t>
  </si>
  <si>
    <t>Business Acquisition, Notes Payable | Morris</t>
  </si>
  <si>
    <t>Business Acquisition, Customer List | APF</t>
  </si>
  <si>
    <t>Business Acquisition, Line of Credit | APF</t>
  </si>
  <si>
    <t>Business Acquisition, Deferred Tax Liability | APF</t>
  </si>
  <si>
    <t>Note 9 - Business Combination: Business Acquisition, Pro Forma Information (Details) - USD ($)</t>
  </si>
  <si>
    <t>Sales</t>
  </si>
  <si>
    <t>Business Acquisition, Pro Forma Cost of Goods Sold</t>
  </si>
  <si>
    <t>Business Acquisition, Pro Forma Gross Profit</t>
  </si>
  <si>
    <t>Business Acquisition, Pro Forma Operating Expenses</t>
  </si>
  <si>
    <t>Business Acquisition, Pro Forma Loss from Operations</t>
  </si>
  <si>
    <t>Business Acquisition, Pro Forma Net Income (Loss)</t>
  </si>
  <si>
    <t>Basic Earnings Per Share, Pro Forma</t>
  </si>
  <si>
    <t>Note 10 - Industry Segments: Schedule of Segment Reporting Information, by Segment (Details) - USD ($)</t>
  </si>
  <si>
    <t>Depreciation, Depletion and Amortization, Nonproduction</t>
  </si>
  <si>
    <t>Interest Expense</t>
  </si>
  <si>
    <t>QCA</t>
  </si>
  <si>
    <t>Unallocated and Eliminiations</t>
  </si>
  <si>
    <t>Total Consolidated</t>
  </si>
  <si>
    <t>Note 11 - Derivative Liabilities and Fair Value Measurements: Schedule of Assumptions for Fair Value as of Balance Sheet Date of Assets or Liabilities (Details) - Derivative Liabilities</t>
  </si>
  <si>
    <t>Fair Value Assumptions, Risk Free Interest Rate</t>
  </si>
  <si>
    <t>Fair Value Assumptions, Weighted Average Volatility Rate</t>
  </si>
  <si>
    <t>Minimum</t>
  </si>
  <si>
    <t>Fair Value Assumptions, Expected Term</t>
  </si>
  <si>
    <t>6 months</t>
  </si>
  <si>
    <t>1 year 3 months 18 days</t>
  </si>
  <si>
    <t>Maximum</t>
  </si>
  <si>
    <t>1 year 6 months 4 days</t>
  </si>
  <si>
    <t>2 years 6 months 11 days</t>
  </si>
  <si>
    <t>Note 11 - Derivative Liabilities and Fair Value Measurements: Fair Value, Net Derivative Asset (Liability) Measured on Recurring Basis, Unobservable Input Reconciliation (Details) - USD ($)</t>
  </si>
  <si>
    <t>Derivative Liability</t>
  </si>
  <si>
    <t>Fair Value, Inputs, Level 3</t>
  </si>
  <si>
    <t>Note 11 - Derivative Liabilities and Fair Value Measurements: Schedule of Derivative Liabilities at Fair Value (Details) - USD ($)</t>
  </si>
  <si>
    <t>New derivative liabilities from embedded conversion features, net</t>
  </si>
  <si>
    <t>Derivative liability resolution</t>
  </si>
  <si>
    <t>Note 12 - Discontinued Operations: Disposal Groups, Including Discontinued Operations (Details) - USD ($)</t>
  </si>
  <si>
    <t>VWES</t>
  </si>
  <si>
    <t>Note 12 - Discontinued Operations (Details) - USD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9</v>
      </c>
    </row>
    <row r="12" spans="1:3">
      <c r="A12" s="3" t="s">
        <v>21</v>
      </c>
      <c r="B12" s="3" t="s">
        <v>22</v>
      </c>
    </row>
    <row r="13" spans="1:3">
      <c r="A13" s="3" t="s">
        <v>23</v>
      </c>
      <c r="B13" s="3" t="s">
        <v>24</v>
      </c>
    </row>
    <row r="14" spans="1:3">
      <c r="A14" s="3" t="s">
        <v>25</v>
      </c>
      <c r="B14" s="3" t="s">
        <v>24</v>
      </c>
    </row>
    <row r="15" spans="1:3">
      <c r="A15" s="3" t="s">
        <v>26</v>
      </c>
      <c r="B15" s="3" t="s">
        <v>22</v>
      </c>
    </row>
    <row r="16" spans="1:3">
      <c r="A16" s="3" t="s">
        <v>27</v>
      </c>
      <c r="B16" s="3" t="s">
        <v>28</v>
      </c>
    </row>
    <row r="17" spans="1:3">
      <c r="A17" s="3" t="s">
        <v>29</v>
      </c>
      <c r="B17" s="3" t="s">
        <v>30</v>
      </c>
    </row>
    <row r="18" spans="1:3">
      <c r="A18" s="3" t="s">
        <v>31</v>
      </c>
      <c r="B18" s="3" t="s">
        <v>32</v>
      </c>
    </row>
    <row r="19" spans="1:3">
      <c r="A19" s="3" t="s">
        <v>33</v>
      </c>
      <c r="B19" s="3" t="s">
        <v>34</v>
      </c>
    </row>
    <row r="20" spans="1:3">
      <c r="A20" s="3" t="s">
        <v>35</v>
      </c>
      <c r="B20" s="3" t="s">
        <v>36</v>
      </c>
    </row>
    <row r="21" spans="1:3">
      <c r="A21" s="3" t="s">
        <v>37</v>
      </c>
      <c r="B21" s="3" t="s">
        <v>38</v>
      </c>
    </row>
    <row r="22" spans="1:3">
      <c r="A22" s="3" t="s">
        <v>39</v>
      </c>
      <c r="B22" s="3" t="s">
        <v>40</v>
      </c>
    </row>
    <row r="23" spans="1:3">
      <c r="A23" s="3" t="s">
        <v>41</v>
      </c>
      <c r="B23" s="3" t="s">
        <v>42</v>
      </c>
    </row>
    <row r="24" spans="1:3">
      <c r="A24" s="3" t="s">
        <v>43</v>
      </c>
      <c r="B24" s="3" t="s">
        <v>44</v>
      </c>
    </row>
    <row r="25" spans="1:3">
      <c r="A25" s="3" t="s">
        <v>45</v>
      </c>
      <c r="B25" s="3" t="s">
        <v>22</v>
      </c>
    </row>
    <row r="26" spans="1:3">
      <c r="A26" s="3" t="s">
        <v>46</v>
      </c>
      <c r="B26" s="3" t="s">
        <v>47</v>
      </c>
    </row>
    <row r="27" spans="1:3">
      <c r="A27" s="3" t="s">
        <v>48</v>
      </c>
      <c r="B27" s="3" t="s">
        <v>49</v>
      </c>
    </row>
    <row r="28" spans="1:3">
      <c r="A28" s="3" t="s">
        <v>50</v>
      </c>
      <c r="B28" s="3" t="s">
        <v>24</v>
      </c>
    </row>
    <row r="29" spans="1:3">
      <c r="A29" s="3" t="s">
        <v>51</v>
      </c>
      <c r="B29" s="3" t="s">
        <v>22</v>
      </c>
    </row>
    <row r="30" spans="1:3">
      <c r="A30" s="3" t="s">
        <v>52</v>
      </c>
    </row>
    <row r="31" spans="1:3">
      <c r="A31" s="3" t="s">
        <v>53</v>
      </c>
      <c r="C31" s="4" t="n">
        <v>99770161</v>
      </c>
    </row>
    <row r="32" spans="1:3">
      <c r="A32" s="3" t="s">
        <v>54</v>
      </c>
    </row>
    <row r="33" spans="1:3">
      <c r="A33" s="3" t="s">
        <v>53</v>
      </c>
      <c r="C33" s="4" t="n">
        <v>5000000</v>
      </c>
    </row>
    <row r="34" spans="1:3">
      <c r="A34" s="3" t="s">
        <v>55</v>
      </c>
    </row>
    <row r="35" spans="1:3">
      <c r="A35" s="3" t="s">
        <v>53</v>
      </c>
      <c r="C35" s="4" t="n">
        <v>9910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0</v>
      </c>
      <c r="B1" s="2" t="s">
        <v>1</v>
      </c>
    </row>
    <row r="2" spans="1:2">
      <c r="B2" s="2" t="s">
        <v>2</v>
      </c>
    </row>
    <row r="3" spans="1:2">
      <c r="A3" s="5" t="s">
        <v>244</v>
      </c>
    </row>
    <row r="4" spans="1:2">
      <c r="A4" s="3" t="s">
        <v>250</v>
      </c>
      <c r="B4" s="3"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5" t="s">
        <v>244</v>
      </c>
    </row>
    <row r="4" spans="1:2">
      <c r="A4" s="3" t="s">
        <v>252</v>
      </c>
      <c r="B4" s="3"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5" t="s">
        <v>244</v>
      </c>
    </row>
    <row r="4" spans="1:2">
      <c r="A4" s="3" t="s">
        <v>254</v>
      </c>
      <c r="B4" s="3"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5" t="s">
        <v>244</v>
      </c>
    </row>
    <row r="4" spans="1:2">
      <c r="A4" s="3" t="s">
        <v>256</v>
      </c>
      <c r="B4" s="3"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5" t="s">
        <v>244</v>
      </c>
    </row>
    <row r="4" spans="1:2">
      <c r="A4" s="3" t="s">
        <v>258</v>
      </c>
      <c r="B4" s="3"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5" t="s">
        <v>244</v>
      </c>
    </row>
    <row r="4" spans="1:2">
      <c r="A4" s="3" t="s">
        <v>260</v>
      </c>
      <c r="B4" s="3"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5" t="s">
        <v>244</v>
      </c>
    </row>
    <row r="4" spans="1:2">
      <c r="A4" s="3" t="s">
        <v>262</v>
      </c>
      <c r="B4" s="3"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5" t="s">
        <v>244</v>
      </c>
    </row>
    <row r="4" spans="1:2">
      <c r="A4" s="3" t="s">
        <v>264</v>
      </c>
      <c r="B4" s="3"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5" t="s">
        <v>244</v>
      </c>
    </row>
    <row r="4" spans="1:2">
      <c r="A4" s="3" t="s">
        <v>266</v>
      </c>
      <c r="B4" s="3"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5" t="s">
        <v>244</v>
      </c>
    </row>
    <row r="4" spans="1:2">
      <c r="A4" s="3" t="s">
        <v>268</v>
      </c>
      <c r="B4" s="3"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v>
      </c>
      <c r="B1" s="2" t="s">
        <v>2</v>
      </c>
      <c r="C1" s="2" t="s">
        <v>57</v>
      </c>
    </row>
    <row r="2" spans="1:3">
      <c r="A2" s="5" t="s">
        <v>58</v>
      </c>
    </row>
    <row r="3" spans="1:3">
      <c r="A3" s="3" t="s">
        <v>59</v>
      </c>
      <c r="B3" s="6" t="n">
        <v>251019</v>
      </c>
      <c r="C3" s="6" t="n">
        <v>207205</v>
      </c>
    </row>
    <row r="4" spans="1:3">
      <c r="A4" s="3" t="s">
        <v>60</v>
      </c>
      <c r="B4" s="4" t="n">
        <v>4631642</v>
      </c>
      <c r="C4" s="4" t="n">
        <v>2610354</v>
      </c>
    </row>
    <row r="5" spans="1:3">
      <c r="A5" s="3" t="s">
        <v>61</v>
      </c>
      <c r="B5" s="4" t="n">
        <v>3107885</v>
      </c>
      <c r="C5" s="4" t="n">
        <v>2175795</v>
      </c>
    </row>
    <row r="6" spans="1:3">
      <c r="A6" s="3" t="s">
        <v>62</v>
      </c>
      <c r="B6" s="4" t="n">
        <v>64234</v>
      </c>
      <c r="C6" s="4" t="n">
        <v>64234</v>
      </c>
    </row>
    <row r="7" spans="1:3">
      <c r="A7" s="3" t="s">
        <v>63</v>
      </c>
      <c r="B7" s="4" t="n">
        <v>1117719</v>
      </c>
      <c r="C7" s="4" t="n">
        <v>222200</v>
      </c>
    </row>
    <row r="8" spans="1:3">
      <c r="A8" s="3" t="s">
        <v>64</v>
      </c>
      <c r="B8" s="4" t="n">
        <v>0</v>
      </c>
      <c r="C8" s="4" t="n">
        <v>121296</v>
      </c>
    </row>
    <row r="9" spans="1:3">
      <c r="A9" s="3" t="s">
        <v>65</v>
      </c>
      <c r="B9" s="4" t="n">
        <v>9172499</v>
      </c>
      <c r="C9" s="4" t="n">
        <v>5401084</v>
      </c>
    </row>
    <row r="10" spans="1:3">
      <c r="A10" s="3" t="s">
        <v>66</v>
      </c>
      <c r="B10" s="4" t="n">
        <v>11693599</v>
      </c>
      <c r="C10" s="4" t="n">
        <v>7990556</v>
      </c>
    </row>
    <row r="11" spans="1:3">
      <c r="A11" s="3" t="s">
        <v>67</v>
      </c>
      <c r="B11" s="4" t="n">
        <v>1331723</v>
      </c>
      <c r="C11" s="4" t="n">
        <v>677210</v>
      </c>
    </row>
    <row r="12" spans="1:3">
      <c r="A12" s="3" t="s">
        <v>68</v>
      </c>
      <c r="B12" s="4" t="n">
        <v>721004</v>
      </c>
      <c r="C12" s="4" t="n">
        <v>0</v>
      </c>
    </row>
    <row r="13" spans="1:3">
      <c r="A13" s="3" t="s">
        <v>69</v>
      </c>
      <c r="B13" s="4" t="n">
        <v>3007453</v>
      </c>
      <c r="C13" s="4" t="n">
        <v>3193861</v>
      </c>
    </row>
    <row r="14" spans="1:3">
      <c r="A14" s="3" t="s">
        <v>70</v>
      </c>
      <c r="B14" s="4" t="n">
        <v>346655</v>
      </c>
      <c r="C14" s="4" t="n">
        <v>290238</v>
      </c>
    </row>
    <row r="15" spans="1:3">
      <c r="A15" s="3" t="s">
        <v>64</v>
      </c>
      <c r="B15" s="4" t="n">
        <v>0</v>
      </c>
      <c r="C15" s="4" t="n">
        <v>387727</v>
      </c>
    </row>
    <row r="16" spans="1:3">
      <c r="A16" s="3" t="s">
        <v>71</v>
      </c>
      <c r="B16" s="4" t="n">
        <v>26272933</v>
      </c>
      <c r="C16" s="4" t="n">
        <v>17940676</v>
      </c>
    </row>
    <row r="17" spans="1:3">
      <c r="A17" s="5" t="s">
        <v>72</v>
      </c>
    </row>
    <row r="18" spans="1:3">
      <c r="A18" s="3" t="s">
        <v>73</v>
      </c>
      <c r="B18" s="4" t="n">
        <v>3777733</v>
      </c>
      <c r="C18" s="4" t="n">
        <v>3102970</v>
      </c>
    </row>
    <row r="19" spans="1:3">
      <c r="A19" s="3" t="s">
        <v>74</v>
      </c>
      <c r="B19" s="4" t="n">
        <v>2846355</v>
      </c>
      <c r="C19" s="4" t="n">
        <v>1254853</v>
      </c>
    </row>
    <row r="20" spans="1:3">
      <c r="A20" s="3" t="s">
        <v>75</v>
      </c>
      <c r="B20" s="4" t="n">
        <v>0</v>
      </c>
      <c r="C20" s="4" t="n">
        <v>25287</v>
      </c>
    </row>
    <row r="21" spans="1:3">
      <c r="A21" s="3" t="s">
        <v>76</v>
      </c>
      <c r="B21" s="4" t="n">
        <v>1850947</v>
      </c>
      <c r="C21" s="4" t="n">
        <v>1892321</v>
      </c>
    </row>
    <row r="22" spans="1:3">
      <c r="A22" s="3" t="s">
        <v>77</v>
      </c>
      <c r="B22" s="4" t="n">
        <v>12509</v>
      </c>
      <c r="C22" s="4" t="n">
        <v>12509</v>
      </c>
    </row>
    <row r="23" spans="1:3">
      <c r="A23" s="3" t="s">
        <v>78</v>
      </c>
      <c r="B23" s="4" t="n">
        <v>6629858</v>
      </c>
      <c r="C23" s="4" t="n">
        <v>3585603</v>
      </c>
    </row>
    <row r="24" spans="1:3">
      <c r="A24" s="3" t="s">
        <v>79</v>
      </c>
      <c r="B24" s="4" t="n">
        <v>401820</v>
      </c>
      <c r="C24" s="4" t="n">
        <v>192000</v>
      </c>
    </row>
    <row r="25" spans="1:3">
      <c r="A25" s="3" t="s">
        <v>80</v>
      </c>
      <c r="B25" s="4" t="n">
        <v>1787943</v>
      </c>
      <c r="C25" s="4" t="n">
        <v>2644735</v>
      </c>
    </row>
    <row r="26" spans="1:3">
      <c r="A26" s="3" t="s">
        <v>81</v>
      </c>
      <c r="B26" s="4" t="n">
        <v>234682</v>
      </c>
      <c r="C26" s="4" t="n">
        <v>105458</v>
      </c>
    </row>
    <row r="27" spans="1:3">
      <c r="A27" s="3" t="s">
        <v>82</v>
      </c>
      <c r="B27" s="4" t="n">
        <v>254535</v>
      </c>
      <c r="C27" s="4" t="n">
        <v>0</v>
      </c>
    </row>
    <row r="28" spans="1:3">
      <c r="A28" s="3" t="s">
        <v>83</v>
      </c>
      <c r="B28" s="4" t="n">
        <v>500000</v>
      </c>
      <c r="C28" s="4" t="n">
        <v>0</v>
      </c>
    </row>
    <row r="29" spans="1:3">
      <c r="A29" s="3" t="s">
        <v>84</v>
      </c>
      <c r="B29" s="4" t="n">
        <v>0</v>
      </c>
      <c r="C29" s="4" t="n">
        <v>2752447</v>
      </c>
    </row>
    <row r="30" spans="1:3">
      <c r="A30" s="3" t="s">
        <v>85</v>
      </c>
      <c r="B30" s="4" t="n">
        <v>18296382</v>
      </c>
      <c r="C30" s="4" t="n">
        <v>15568183</v>
      </c>
    </row>
    <row r="31" spans="1:3">
      <c r="A31" s="3" t="s">
        <v>86</v>
      </c>
      <c r="B31" s="4" t="n">
        <v>5521502</v>
      </c>
      <c r="C31" s="4" t="n">
        <v>4517441</v>
      </c>
    </row>
    <row r="32" spans="1:3">
      <c r="A32" s="3" t="s">
        <v>87</v>
      </c>
      <c r="B32" s="4" t="n">
        <v>1122688</v>
      </c>
      <c r="C32" s="4" t="n">
        <v>450000</v>
      </c>
    </row>
    <row r="33" spans="1:3">
      <c r="A33" s="3" t="s">
        <v>88</v>
      </c>
      <c r="B33" s="4" t="n">
        <v>11455105</v>
      </c>
      <c r="C33" s="4" t="n">
        <v>8295176</v>
      </c>
    </row>
    <row r="34" spans="1:3">
      <c r="A34" s="3" t="s">
        <v>89</v>
      </c>
      <c r="B34" s="4" t="n">
        <v>474473</v>
      </c>
      <c r="C34" s="4" t="n">
        <v>0</v>
      </c>
    </row>
    <row r="35" spans="1:3">
      <c r="A35" s="3" t="s">
        <v>90</v>
      </c>
      <c r="B35" s="4" t="n">
        <v>608304</v>
      </c>
      <c r="C35" s="4" t="n">
        <v>608304</v>
      </c>
    </row>
    <row r="36" spans="1:3">
      <c r="A36" s="3" t="s">
        <v>91</v>
      </c>
      <c r="B36" s="4" t="n">
        <v>37478454</v>
      </c>
      <c r="C36" s="4" t="n">
        <v>29439104</v>
      </c>
    </row>
    <row r="37" spans="1:3">
      <c r="A37" s="5" t="s">
        <v>92</v>
      </c>
    </row>
    <row r="38" spans="1:3">
      <c r="A38" s="3" t="s">
        <v>93</v>
      </c>
      <c r="B38" s="4" t="n">
        <v>0</v>
      </c>
      <c r="C38" s="4" t="n">
        <v>0</v>
      </c>
    </row>
    <row r="39" spans="1:3">
      <c r="A39" s="3" t="s">
        <v>94</v>
      </c>
      <c r="B39" s="4" t="n">
        <v>18557801</v>
      </c>
      <c r="C39" s="4" t="n">
        <v>17018509</v>
      </c>
    </row>
    <row r="40" spans="1:3">
      <c r="A40" s="3" t="s">
        <v>95</v>
      </c>
      <c r="B40" s="4" t="n">
        <v>-29774346</v>
      </c>
      <c r="C40" s="4" t="n">
        <v>-28520094</v>
      </c>
    </row>
    <row r="41" spans="1:3">
      <c r="A41" s="3" t="s">
        <v>96</v>
      </c>
      <c r="B41" s="4" t="n">
        <v>-11205521</v>
      </c>
      <c r="C41" s="4" t="n">
        <v>-11498428</v>
      </c>
    </row>
    <row r="42" spans="1:3">
      <c r="A42" s="3" t="s">
        <v>97</v>
      </c>
      <c r="B42" s="4" t="n">
        <v>26272933</v>
      </c>
      <c r="C42" s="4" t="n">
        <v>17940676</v>
      </c>
    </row>
    <row r="43" spans="1:3">
      <c r="A43" s="3" t="s">
        <v>52</v>
      </c>
    </row>
    <row r="44" spans="1:3">
      <c r="A44" s="5" t="s">
        <v>92</v>
      </c>
    </row>
    <row r="45" spans="1:3">
      <c r="A45" s="3" t="s">
        <v>98</v>
      </c>
      <c r="B45" s="4" t="n">
        <v>9537</v>
      </c>
      <c r="C45" s="4" t="n">
        <v>2657</v>
      </c>
    </row>
    <row r="46" spans="1:3">
      <c r="A46" s="3" t="s">
        <v>96</v>
      </c>
      <c r="B46" s="4" t="n">
        <v>9537</v>
      </c>
      <c r="C46" s="4" t="n">
        <v>2657</v>
      </c>
    </row>
    <row r="47" spans="1:3">
      <c r="A47" s="3" t="s">
        <v>54</v>
      </c>
    </row>
    <row r="48" spans="1:3">
      <c r="A48" s="5" t="s">
        <v>92</v>
      </c>
    </row>
    <row r="49" spans="1:3">
      <c r="A49" s="3" t="s">
        <v>98</v>
      </c>
      <c r="B49" s="4" t="n">
        <v>500</v>
      </c>
      <c r="C49" s="4" t="n">
        <v>500</v>
      </c>
    </row>
    <row r="50" spans="1:3">
      <c r="A50" s="3" t="s">
        <v>96</v>
      </c>
      <c r="B50" s="4" t="n">
        <v>500</v>
      </c>
      <c r="C50" s="4" t="n">
        <v>500</v>
      </c>
    </row>
    <row r="51" spans="1:3">
      <c r="A51" s="3" t="s">
        <v>55</v>
      </c>
    </row>
    <row r="52" spans="1:3">
      <c r="A52" s="5" t="s">
        <v>92</v>
      </c>
    </row>
    <row r="53" spans="1:3">
      <c r="A53" s="3" t="s">
        <v>98</v>
      </c>
      <c r="B53" s="4" t="n">
        <v>987</v>
      </c>
      <c r="C53" s="4" t="n">
        <v>0</v>
      </c>
    </row>
    <row r="54" spans="1:3">
      <c r="A54" s="3" t="s">
        <v>96</v>
      </c>
      <c r="B54" s="6" t="n">
        <v>987</v>
      </c>
      <c r="C5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5" t="s">
        <v>271</v>
      </c>
    </row>
    <row r="4" spans="1:2">
      <c r="A4" s="3" t="s">
        <v>272</v>
      </c>
      <c r="B4" s="3"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5" t="s">
        <v>271</v>
      </c>
    </row>
    <row r="4" spans="1:2">
      <c r="A4" s="3" t="s">
        <v>275</v>
      </c>
      <c r="B4" s="3"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5" t="s">
        <v>271</v>
      </c>
    </row>
    <row r="4" spans="1:2">
      <c r="A4" s="3" t="s">
        <v>278</v>
      </c>
      <c r="B4" s="3"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5" t="s">
        <v>271</v>
      </c>
    </row>
    <row r="4" spans="1:2">
      <c r="A4" s="3" t="s">
        <v>281</v>
      </c>
      <c r="B4" s="3"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5" t="s">
        <v>271</v>
      </c>
    </row>
    <row r="4" spans="1:2">
      <c r="A4" s="3" t="s">
        <v>284</v>
      </c>
      <c r="B4" s="3"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5" t="s">
        <v>271</v>
      </c>
    </row>
    <row r="4" spans="1:2">
      <c r="A4" s="3" t="s">
        <v>287</v>
      </c>
      <c r="B4" s="3"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5" t="s">
        <v>271</v>
      </c>
    </row>
    <row r="4" spans="1:2">
      <c r="A4" s="3" t="s">
        <v>290</v>
      </c>
      <c r="B4" s="3"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5" t="s">
        <v>271</v>
      </c>
    </row>
    <row r="4" spans="1:2">
      <c r="A4" s="3" t="s">
        <v>61</v>
      </c>
      <c r="B4"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5" t="s">
        <v>271</v>
      </c>
    </row>
    <row r="4" spans="1:2">
      <c r="A4" s="3" t="s">
        <v>295</v>
      </c>
      <c r="B4" s="3"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5" t="s">
        <v>271</v>
      </c>
    </row>
    <row r="4" spans="1:2">
      <c r="A4" s="3" t="s">
        <v>298</v>
      </c>
      <c r="B4" s="3"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9</v>
      </c>
      <c r="B1" s="2" t="s">
        <v>2</v>
      </c>
      <c r="C1" s="2" t="s">
        <v>57</v>
      </c>
    </row>
    <row r="2" spans="1:3">
      <c r="A2" s="3" t="s">
        <v>100</v>
      </c>
      <c r="B2" s="6" t="n">
        <v>113741</v>
      </c>
      <c r="C2" s="6" t="n">
        <v>942852</v>
      </c>
    </row>
    <row r="3" spans="1:3">
      <c r="A3" s="3" t="s">
        <v>101</v>
      </c>
      <c r="B3" s="7" t="n">
        <v>0.0001</v>
      </c>
      <c r="C3" s="7" t="n">
        <v>0.0001</v>
      </c>
    </row>
    <row r="4" spans="1:3">
      <c r="A4" s="3" t="s">
        <v>102</v>
      </c>
      <c r="B4" s="4" t="n">
        <v>10000000</v>
      </c>
      <c r="C4" s="4" t="n">
        <v>10000000</v>
      </c>
    </row>
    <row r="5" spans="1:3">
      <c r="A5" s="3" t="s">
        <v>103</v>
      </c>
      <c r="B5" s="4" t="n">
        <v>0</v>
      </c>
      <c r="C5" s="4" t="n">
        <v>0</v>
      </c>
    </row>
    <row r="6" spans="1:3">
      <c r="A6" s="3" t="s">
        <v>104</v>
      </c>
      <c r="B6" s="4" t="n">
        <v>0</v>
      </c>
      <c r="C6" s="4" t="n">
        <v>0</v>
      </c>
    </row>
    <row r="7" spans="1:3">
      <c r="A7" s="3" t="s">
        <v>52</v>
      </c>
    </row>
    <row r="8" spans="1:3">
      <c r="A8" s="3" t="s">
        <v>105</v>
      </c>
      <c r="B8" s="7" t="n">
        <v>0.0001</v>
      </c>
      <c r="C8" s="7" t="n">
        <v>0.0001</v>
      </c>
    </row>
    <row r="9" spans="1:3">
      <c r="A9" s="3" t="s">
        <v>106</v>
      </c>
      <c r="B9" s="4" t="n">
        <v>100000000</v>
      </c>
      <c r="C9" s="4" t="n">
        <v>100000000</v>
      </c>
    </row>
    <row r="10" spans="1:3">
      <c r="A10" s="3" t="s">
        <v>107</v>
      </c>
      <c r="B10" s="4" t="n">
        <v>95370161</v>
      </c>
      <c r="C10" s="4" t="n">
        <v>26567410</v>
      </c>
    </row>
    <row r="11" spans="1:3">
      <c r="A11" s="3" t="s">
        <v>108</v>
      </c>
      <c r="B11" s="4" t="n">
        <v>95370161</v>
      </c>
      <c r="C11" s="4" t="n">
        <v>26567410</v>
      </c>
    </row>
    <row r="12" spans="1:3">
      <c r="A12" s="3" t="s">
        <v>54</v>
      </c>
    </row>
    <row r="13" spans="1:3">
      <c r="A13" s="3" t="s">
        <v>105</v>
      </c>
      <c r="B13" s="7" t="n">
        <v>0.0001</v>
      </c>
      <c r="C13" s="7" t="n">
        <v>0.0001</v>
      </c>
    </row>
    <row r="14" spans="1:3">
      <c r="A14" s="3" t="s">
        <v>106</v>
      </c>
      <c r="B14" s="4" t="n">
        <v>5000000</v>
      </c>
      <c r="C14" s="4" t="n">
        <v>5000000</v>
      </c>
    </row>
    <row r="15" spans="1:3">
      <c r="A15" s="3" t="s">
        <v>107</v>
      </c>
      <c r="B15" s="4" t="n">
        <v>5000000</v>
      </c>
      <c r="C15" s="4" t="n">
        <v>5000000</v>
      </c>
    </row>
    <row r="16" spans="1:3">
      <c r="A16" s="3" t="s">
        <v>108</v>
      </c>
      <c r="B16" s="4" t="n">
        <v>5000000</v>
      </c>
      <c r="C16" s="4" t="n">
        <v>5000000</v>
      </c>
    </row>
    <row r="17" spans="1:3">
      <c r="A17" s="3" t="s">
        <v>55</v>
      </c>
    </row>
    <row r="18" spans="1:3">
      <c r="A18" s="3" t="s">
        <v>105</v>
      </c>
      <c r="B18" s="7" t="n">
        <v>0.0001</v>
      </c>
    </row>
    <row r="19" spans="1:3">
      <c r="A19" s="3" t="s">
        <v>106</v>
      </c>
      <c r="B19" s="4" t="n">
        <v>10000000</v>
      </c>
    </row>
    <row r="20" spans="1:3">
      <c r="A20" s="3" t="s">
        <v>107</v>
      </c>
      <c r="B20" s="4" t="n">
        <v>9870200</v>
      </c>
    </row>
    <row r="21" spans="1:3">
      <c r="A21" s="3" t="s">
        <v>108</v>
      </c>
      <c r="B21" s="4" t="n">
        <v>9870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5" t="s">
        <v>271</v>
      </c>
    </row>
    <row r="4" spans="1:2">
      <c r="A4" s="3" t="s">
        <v>301</v>
      </c>
      <c r="B4" s="3"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5" t="s">
        <v>271</v>
      </c>
    </row>
    <row r="4" spans="1:2">
      <c r="A4" s="3" t="s">
        <v>69</v>
      </c>
      <c r="B4" s="3"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5" t="s">
        <v>271</v>
      </c>
    </row>
    <row r="4" spans="1:2">
      <c r="A4" s="3" t="s">
        <v>306</v>
      </c>
      <c r="B4" s="3"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5" t="s">
        <v>271</v>
      </c>
    </row>
    <row r="4" spans="1:2">
      <c r="A4" s="3" t="s">
        <v>309</v>
      </c>
      <c r="B4" s="3"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5" t="s">
        <v>271</v>
      </c>
    </row>
    <row r="4" spans="1:2">
      <c r="A4" s="3" t="s">
        <v>312</v>
      </c>
      <c r="B4" s="3"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5" t="s">
        <v>271</v>
      </c>
    </row>
    <row r="4" spans="1:2">
      <c r="A4" s="3" t="s">
        <v>315</v>
      </c>
      <c r="B4" s="3"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5" t="s">
        <v>271</v>
      </c>
    </row>
    <row r="4" spans="1:2">
      <c r="A4" s="3" t="s">
        <v>318</v>
      </c>
      <c r="B4" s="3"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5" t="s">
        <v>271</v>
      </c>
    </row>
    <row r="4" spans="1:2">
      <c r="A4" s="3" t="s">
        <v>321</v>
      </c>
      <c r="B4" s="3"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1"/>
  </cols>
  <sheetData>
    <row r="1" spans="1:2">
      <c r="A1" s="1" t="s">
        <v>323</v>
      </c>
      <c r="B1" s="2" t="s">
        <v>1</v>
      </c>
    </row>
    <row r="2" spans="1:2">
      <c r="B2" s="2" t="s">
        <v>2</v>
      </c>
    </row>
    <row r="3" spans="1:2">
      <c r="A3" s="5" t="s">
        <v>271</v>
      </c>
    </row>
    <row r="4" spans="1:2">
      <c r="A4" s="3" t="s">
        <v>324</v>
      </c>
      <c r="B4" s="3"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5" t="s">
        <v>271</v>
      </c>
    </row>
    <row r="4" spans="1:2">
      <c r="A4" s="3" t="s">
        <v>327</v>
      </c>
      <c r="B4" s="3"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5" t="s">
        <v>112</v>
      </c>
    </row>
    <row r="4" spans="1:5">
      <c r="A4" s="3" t="s">
        <v>113</v>
      </c>
      <c r="B4" s="6" t="n">
        <v>7088182</v>
      </c>
      <c r="C4" s="6" t="n">
        <v>4342203</v>
      </c>
      <c r="D4" s="6" t="n">
        <v>20690014</v>
      </c>
      <c r="E4" s="6" t="n">
        <v>10570032</v>
      </c>
    </row>
    <row r="5" spans="1:5">
      <c r="A5" s="3" t="s">
        <v>114</v>
      </c>
      <c r="B5" s="4" t="n">
        <v>5311323</v>
      </c>
      <c r="C5" s="4" t="n">
        <v>2119913</v>
      </c>
      <c r="D5" s="4" t="n">
        <v>15542194</v>
      </c>
      <c r="E5" s="4" t="n">
        <v>6478090</v>
      </c>
    </row>
    <row r="6" spans="1:5">
      <c r="A6" s="3" t="s">
        <v>115</v>
      </c>
      <c r="B6" s="4" t="n">
        <v>1776859</v>
      </c>
      <c r="C6" s="4" t="n">
        <v>2222290</v>
      </c>
      <c r="D6" s="4" t="n">
        <v>5147820</v>
      </c>
      <c r="E6" s="4" t="n">
        <v>4091942</v>
      </c>
    </row>
    <row r="7" spans="1:5">
      <c r="A7" s="5" t="s">
        <v>116</v>
      </c>
    </row>
    <row r="8" spans="1:5">
      <c r="A8" s="3" t="s">
        <v>117</v>
      </c>
      <c r="B8" s="4" t="n">
        <v>1739867</v>
      </c>
      <c r="C8" s="4" t="n">
        <v>2387092</v>
      </c>
      <c r="D8" s="4" t="n">
        <v>5509996</v>
      </c>
      <c r="E8" s="4" t="n">
        <v>4255035</v>
      </c>
    </row>
    <row r="9" spans="1:5">
      <c r="A9" s="3" t="s">
        <v>118</v>
      </c>
      <c r="B9" s="4" t="n">
        <v>1739867</v>
      </c>
      <c r="C9" s="4" t="n">
        <v>2387092</v>
      </c>
      <c r="D9" s="4" t="n">
        <v>5509996</v>
      </c>
      <c r="E9" s="4" t="n">
        <v>4255035</v>
      </c>
    </row>
    <row r="10" spans="1:5">
      <c r="A10" s="3" t="s">
        <v>119</v>
      </c>
      <c r="B10" s="4" t="n">
        <v>36992</v>
      </c>
      <c r="C10" s="4" t="n">
        <v>-164802</v>
      </c>
      <c r="D10" s="4" t="n">
        <v>-362176</v>
      </c>
      <c r="E10" s="4" t="n">
        <v>-163093</v>
      </c>
    </row>
    <row r="11" spans="1:5">
      <c r="A11" s="5" t="s">
        <v>120</v>
      </c>
    </row>
    <row r="12" spans="1:5">
      <c r="A12" s="3" t="s">
        <v>121</v>
      </c>
      <c r="B12" s="4" t="n">
        <v>-698844</v>
      </c>
      <c r="C12" s="4" t="n">
        <v>-701114</v>
      </c>
      <c r="D12" s="4" t="n">
        <v>-2736968</v>
      </c>
      <c r="E12" s="4" t="n">
        <v>-1642562</v>
      </c>
    </row>
    <row r="13" spans="1:5">
      <c r="A13" s="3" t="s">
        <v>122</v>
      </c>
      <c r="B13" s="4" t="n">
        <v>3389116</v>
      </c>
      <c r="C13" s="4" t="n">
        <v>-1012743</v>
      </c>
      <c r="D13" s="4" t="n">
        <v>-689369</v>
      </c>
      <c r="E13" s="4" t="n">
        <v>-766718</v>
      </c>
    </row>
    <row r="14" spans="1:5">
      <c r="A14" s="3" t="s">
        <v>123</v>
      </c>
      <c r="B14" s="4" t="n">
        <v>0</v>
      </c>
      <c r="C14" s="4" t="n">
        <v>0</v>
      </c>
      <c r="D14" s="4" t="n">
        <v>0</v>
      </c>
      <c r="E14" s="4" t="n">
        <v>6305</v>
      </c>
    </row>
    <row r="15" spans="1:5">
      <c r="A15" s="3" t="s">
        <v>124</v>
      </c>
      <c r="B15" s="4" t="n">
        <v>77918</v>
      </c>
      <c r="C15" s="4" t="n">
        <v>55949</v>
      </c>
      <c r="D15" s="4" t="n">
        <v>206681</v>
      </c>
      <c r="E15" s="4" t="n">
        <v>173608</v>
      </c>
    </row>
    <row r="16" spans="1:5">
      <c r="A16" s="3" t="s">
        <v>125</v>
      </c>
      <c r="B16" s="4" t="n">
        <v>2768190</v>
      </c>
      <c r="C16" s="4" t="n">
        <v>-1657908</v>
      </c>
      <c r="D16" s="4" t="n">
        <v>-3219656</v>
      </c>
      <c r="E16" s="4" t="n">
        <v>-2229367</v>
      </c>
    </row>
    <row r="17" spans="1:5">
      <c r="A17" s="3" t="s">
        <v>126</v>
      </c>
      <c r="B17" s="4" t="n">
        <v>2805182</v>
      </c>
      <c r="C17" s="4" t="n">
        <v>-1822710</v>
      </c>
      <c r="D17" s="4" t="n">
        <v>-3581832</v>
      </c>
      <c r="E17" s="4" t="n">
        <v>-2392460</v>
      </c>
    </row>
    <row r="18" spans="1:5">
      <c r="A18" s="3" t="s">
        <v>127</v>
      </c>
      <c r="B18" s="4" t="n">
        <v>0</v>
      </c>
      <c r="C18" s="4" t="n">
        <v>0</v>
      </c>
      <c r="D18" s="4" t="n">
        <v>0</v>
      </c>
      <c r="E18" s="4" t="n">
        <v>0</v>
      </c>
    </row>
    <row r="19" spans="1:5">
      <c r="A19" s="3" t="s">
        <v>128</v>
      </c>
      <c r="B19" s="4" t="n">
        <v>2805182</v>
      </c>
      <c r="C19" s="4" t="n">
        <v>-1822710</v>
      </c>
      <c r="D19" s="4" t="n">
        <v>-3581832</v>
      </c>
      <c r="E19" s="4" t="n">
        <v>-2392460</v>
      </c>
    </row>
    <row r="20" spans="1:5">
      <c r="A20" s="5" t="s">
        <v>129</v>
      </c>
    </row>
    <row r="21" spans="1:5">
      <c r="A21" s="3" t="s">
        <v>130</v>
      </c>
      <c r="B21" s="4" t="n">
        <v>0</v>
      </c>
      <c r="C21" s="4" t="n">
        <v>-1051916</v>
      </c>
      <c r="D21" s="4" t="n">
        <v>-95179</v>
      </c>
      <c r="E21" s="4" t="n">
        <v>-1720538</v>
      </c>
    </row>
    <row r="22" spans="1:5">
      <c r="A22" s="3" t="s">
        <v>131</v>
      </c>
      <c r="B22" s="4" t="n">
        <v>0</v>
      </c>
      <c r="C22" s="4" t="n">
        <v>0</v>
      </c>
      <c r="D22" s="4" t="n">
        <v>2515028</v>
      </c>
      <c r="E22" s="4" t="n">
        <v>0</v>
      </c>
    </row>
    <row r="23" spans="1:5">
      <c r="A23" s="3" t="s">
        <v>132</v>
      </c>
      <c r="B23" s="4" t="n">
        <v>0</v>
      </c>
      <c r="C23" s="4" t="n">
        <v>-1051916</v>
      </c>
      <c r="D23" s="4" t="n">
        <v>2419849</v>
      </c>
      <c r="E23" s="4" t="n">
        <v>-1720538</v>
      </c>
    </row>
    <row r="24" spans="1:5">
      <c r="A24" s="3" t="s">
        <v>133</v>
      </c>
      <c r="B24" s="6" t="n">
        <v>2805182</v>
      </c>
      <c r="C24" s="6" t="n">
        <v>-2874626</v>
      </c>
      <c r="D24" s="6" t="n">
        <v>-1161983</v>
      </c>
      <c r="E24" s="6" t="n">
        <v>-4112998</v>
      </c>
    </row>
    <row r="25" spans="1:5">
      <c r="A25" s="5" t="s">
        <v>134</v>
      </c>
    </row>
    <row r="26" spans="1:5">
      <c r="A26" s="3" t="s">
        <v>135</v>
      </c>
      <c r="B26" s="4" t="n">
        <v>101810802</v>
      </c>
      <c r="C26" s="4" t="n">
        <v>30358570</v>
      </c>
      <c r="D26" s="4" t="n">
        <v>62450846</v>
      </c>
      <c r="E26" s="4" t="n">
        <v>27813506</v>
      </c>
    </row>
    <row r="27" spans="1:5">
      <c r="A27" s="3" t="s">
        <v>136</v>
      </c>
      <c r="B27" s="4" t="n">
        <v>237269687</v>
      </c>
      <c r="C27" s="4" t="n">
        <v>30358570</v>
      </c>
      <c r="D27" s="4" t="n">
        <v>62450846</v>
      </c>
      <c r="E27" s="4" t="n">
        <v>27813506</v>
      </c>
    </row>
    <row r="28" spans="1:5">
      <c r="A28" s="5" t="s">
        <v>137</v>
      </c>
    </row>
    <row r="29" spans="1:5">
      <c r="A29" s="3" t="s">
        <v>138</v>
      </c>
      <c r="B29" s="8" t="n">
        <v>0.03</v>
      </c>
      <c r="C29" s="8" t="n">
        <v>-0.06</v>
      </c>
      <c r="D29" s="8" t="n">
        <v>-0.06</v>
      </c>
      <c r="E29" s="8" t="n">
        <v>-0.09</v>
      </c>
    </row>
    <row r="30" spans="1:5">
      <c r="A30" s="3" t="s">
        <v>139</v>
      </c>
      <c r="B30" s="4" t="n">
        <v>0</v>
      </c>
      <c r="C30" s="9" t="n">
        <v>-0.03</v>
      </c>
      <c r="D30" s="9" t="n">
        <v>0.04</v>
      </c>
      <c r="E30" s="9" t="n">
        <v>-0.06</v>
      </c>
    </row>
    <row r="31" spans="1:5">
      <c r="A31" s="3" t="s">
        <v>140</v>
      </c>
      <c r="B31" s="9" t="n">
        <v>0.03</v>
      </c>
      <c r="C31" s="9" t="n">
        <v>-0.09</v>
      </c>
      <c r="D31" s="9" t="n">
        <v>-0.02</v>
      </c>
      <c r="E31" s="9" t="n">
        <v>-0.15</v>
      </c>
    </row>
    <row r="32" spans="1:5">
      <c r="A32" s="5" t="s">
        <v>141</v>
      </c>
    </row>
    <row r="33" spans="1:5">
      <c r="A33" s="3" t="s">
        <v>142</v>
      </c>
      <c r="B33" s="4" t="n">
        <v>0</v>
      </c>
      <c r="C33" s="9" t="n">
        <v>-0.06</v>
      </c>
      <c r="D33" s="9" t="n">
        <v>-0.06</v>
      </c>
      <c r="E33" s="9" t="n">
        <v>-0.09</v>
      </c>
    </row>
    <row r="34" spans="1:5">
      <c r="A34" s="3" t="s">
        <v>143</v>
      </c>
      <c r="B34" s="4" t="n">
        <v>0</v>
      </c>
      <c r="C34" s="9" t="n">
        <v>-0.03</v>
      </c>
      <c r="D34" s="9" t="n">
        <v>0.04</v>
      </c>
      <c r="E34" s="9" t="n">
        <v>-0.06</v>
      </c>
    </row>
    <row r="35" spans="1:5">
      <c r="A35" s="3" t="s">
        <v>144</v>
      </c>
      <c r="B35" s="6" t="n">
        <v>0</v>
      </c>
      <c r="C35" s="8" t="n">
        <v>-0.09</v>
      </c>
      <c r="D35" s="8" t="n">
        <v>-0.02</v>
      </c>
      <c r="E35" s="8"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5" t="s">
        <v>330</v>
      </c>
    </row>
    <row r="4" spans="1:2">
      <c r="A4" s="3" t="s">
        <v>331</v>
      </c>
      <c r="B4" s="3"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5" t="s">
        <v>330</v>
      </c>
    </row>
    <row r="4" spans="1:2">
      <c r="A4" s="3" t="s">
        <v>334</v>
      </c>
      <c r="B4" s="3"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5" t="s">
        <v>330</v>
      </c>
    </row>
    <row r="4" spans="1:2">
      <c r="A4" s="3" t="s">
        <v>337</v>
      </c>
      <c r="B4" s="3"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5" t="s">
        <v>330</v>
      </c>
    </row>
    <row r="4" spans="1:2">
      <c r="A4" s="3" t="s">
        <v>340</v>
      </c>
      <c r="B4" s="3"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5" t="s">
        <v>330</v>
      </c>
    </row>
    <row r="4" spans="1:2">
      <c r="A4" s="3" t="s">
        <v>343</v>
      </c>
      <c r="B4" s="3"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5" t="s">
        <v>330</v>
      </c>
    </row>
    <row r="4" spans="1:2">
      <c r="A4" s="3" t="s">
        <v>346</v>
      </c>
      <c r="B4" s="3"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5" t="s">
        <v>330</v>
      </c>
    </row>
    <row r="4" spans="1:2">
      <c r="A4" s="3" t="s">
        <v>349</v>
      </c>
      <c r="B4" s="3"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5" t="s">
        <v>330</v>
      </c>
    </row>
    <row r="4" spans="1:2">
      <c r="A4" s="3" t="s">
        <v>352</v>
      </c>
      <c r="B4" s="3"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5" t="s">
        <v>330</v>
      </c>
    </row>
    <row r="4" spans="1:2">
      <c r="A4" s="3" t="s">
        <v>355</v>
      </c>
      <c r="B4" s="3"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5" t="s">
        <v>330</v>
      </c>
    </row>
    <row r="4" spans="1:2">
      <c r="A4" s="3" t="s">
        <v>358</v>
      </c>
      <c r="B4" s="3"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13"/>
    <col customWidth="1" max="5" min="5" width="15"/>
    <col customWidth="1" max="6" min="6" width="15"/>
    <col customWidth="1" max="7" min="7" width="15"/>
  </cols>
  <sheetData>
    <row r="1" spans="1:7">
      <c r="A1" s="1" t="s">
        <v>145</v>
      </c>
      <c r="B1" s="2" t="s">
        <v>146</v>
      </c>
      <c r="C1" s="2" t="s">
        <v>147</v>
      </c>
      <c r="D1" s="2" t="s">
        <v>148</v>
      </c>
      <c r="E1" s="2" t="s">
        <v>52</v>
      </c>
      <c r="F1" s="2" t="s">
        <v>54</v>
      </c>
      <c r="G1" s="2" t="s">
        <v>55</v>
      </c>
    </row>
    <row r="2" spans="1:7">
      <c r="A2" s="3" t="s">
        <v>149</v>
      </c>
      <c r="B2" s="6" t="n">
        <v>16573632</v>
      </c>
      <c r="C2" s="6" t="n">
        <v>-20433875</v>
      </c>
      <c r="D2" s="6" t="n">
        <v>-3857761</v>
      </c>
      <c r="E2" s="6" t="n">
        <v>2322</v>
      </c>
      <c r="F2" s="6" t="n">
        <v>160</v>
      </c>
      <c r="G2" s="6" t="n">
        <v>0</v>
      </c>
    </row>
    <row r="3" spans="1:7">
      <c r="A3" s="3" t="s">
        <v>150</v>
      </c>
      <c r="E3" s="4" t="n">
        <v>23222087</v>
      </c>
      <c r="F3" s="4" t="n">
        <v>1600000</v>
      </c>
    </row>
    <row r="4" spans="1:7">
      <c r="A4" s="3" t="s">
        <v>151</v>
      </c>
      <c r="C4" s="4" t="n">
        <v>-178202</v>
      </c>
      <c r="D4" s="4" t="n">
        <v>-178202</v>
      </c>
    </row>
    <row r="5" spans="1:7">
      <c r="A5" s="3" t="s">
        <v>152</v>
      </c>
      <c r="B5" s="4" t="n">
        <v>14990</v>
      </c>
      <c r="D5" s="4" t="n">
        <v>15000</v>
      </c>
      <c r="E5" s="6" t="n">
        <v>10</v>
      </c>
    </row>
    <row r="6" spans="1:7">
      <c r="A6" s="3" t="s">
        <v>153</v>
      </c>
      <c r="E6" s="4" t="n">
        <v>100000</v>
      </c>
    </row>
    <row r="7" spans="1:7">
      <c r="A7" s="3" t="s">
        <v>154</v>
      </c>
      <c r="B7" s="4" t="n">
        <v>15588</v>
      </c>
      <c r="D7" s="4" t="n">
        <v>15600</v>
      </c>
      <c r="E7" s="6" t="n">
        <v>12</v>
      </c>
    </row>
    <row r="8" spans="1:7">
      <c r="A8" s="3" t="s">
        <v>155</v>
      </c>
      <c r="E8" s="4" t="n">
        <v>120000</v>
      </c>
    </row>
    <row r="9" spans="1:7">
      <c r="A9" s="3" t="s">
        <v>156</v>
      </c>
      <c r="B9" s="4" t="n">
        <v>-38</v>
      </c>
      <c r="D9" s="4" t="n">
        <v>0</v>
      </c>
      <c r="E9" s="6" t="n">
        <v>38</v>
      </c>
    </row>
    <row r="10" spans="1:7">
      <c r="A10" s="3" t="s">
        <v>157</v>
      </c>
      <c r="E10" s="4" t="n">
        <v>379403</v>
      </c>
    </row>
    <row r="11" spans="1:7">
      <c r="A11" s="3" t="s">
        <v>158</v>
      </c>
      <c r="B11" s="4" t="n">
        <v>4310</v>
      </c>
      <c r="D11" s="4" t="n">
        <v>4310</v>
      </c>
    </row>
    <row r="12" spans="1:7">
      <c r="A12" s="3" t="s">
        <v>159</v>
      </c>
      <c r="B12" s="4" t="n">
        <v>56633</v>
      </c>
      <c r="D12" s="4" t="n">
        <v>56666</v>
      </c>
      <c r="E12" s="6" t="n">
        <v>33</v>
      </c>
    </row>
    <row r="13" spans="1:7">
      <c r="A13" s="3" t="s">
        <v>160</v>
      </c>
      <c r="E13" s="4" t="n">
        <v>333333</v>
      </c>
    </row>
    <row r="14" spans="1:7">
      <c r="A14" s="3" t="s">
        <v>161</v>
      </c>
      <c r="B14" s="4" t="n">
        <v>125759</v>
      </c>
      <c r="D14" s="4" t="n">
        <v>125759</v>
      </c>
    </row>
    <row r="15" spans="1:7">
      <c r="A15" s="3" t="s">
        <v>162</v>
      </c>
      <c r="B15" s="4" t="n">
        <v>15840</v>
      </c>
      <c r="D15" s="4" t="n">
        <v>15840</v>
      </c>
    </row>
    <row r="16" spans="1:7">
      <c r="A16" s="3" t="s">
        <v>133</v>
      </c>
      <c r="C16" s="4" t="n">
        <v>-661078</v>
      </c>
      <c r="D16" s="4" t="n">
        <v>-661078</v>
      </c>
    </row>
    <row r="17" spans="1:7">
      <c r="A17" s="3" t="s">
        <v>163</v>
      </c>
      <c r="B17" s="4" t="n">
        <v>16806714</v>
      </c>
      <c r="C17" s="4" t="n">
        <v>-21273155</v>
      </c>
      <c r="D17" s="4" t="n">
        <v>-4463866</v>
      </c>
      <c r="E17" s="6" t="n">
        <v>2415</v>
      </c>
      <c r="F17" s="6" t="n">
        <v>160</v>
      </c>
      <c r="G17" s="4" t="n">
        <v>0</v>
      </c>
    </row>
    <row r="18" spans="1:7">
      <c r="A18" s="3" t="s">
        <v>164</v>
      </c>
      <c r="E18" s="4" t="n">
        <v>24154823</v>
      </c>
      <c r="F18" s="4" t="n">
        <v>1600000</v>
      </c>
    </row>
    <row r="19" spans="1:7">
      <c r="A19" s="3" t="s">
        <v>149</v>
      </c>
      <c r="B19" s="4" t="n">
        <v>16573632</v>
      </c>
      <c r="C19" s="4" t="n">
        <v>-20433875</v>
      </c>
      <c r="D19" s="4" t="n">
        <v>-3857761</v>
      </c>
      <c r="E19" s="6" t="n">
        <v>2322</v>
      </c>
      <c r="F19" s="6" t="n">
        <v>160</v>
      </c>
      <c r="G19" s="4" t="n">
        <v>0</v>
      </c>
    </row>
    <row r="20" spans="1:7">
      <c r="A20" s="3" t="s">
        <v>150</v>
      </c>
      <c r="E20" s="4" t="n">
        <v>23222087</v>
      </c>
      <c r="F20" s="4" t="n">
        <v>1600000</v>
      </c>
    </row>
    <row r="21" spans="1:7">
      <c r="A21" s="3" t="s">
        <v>165</v>
      </c>
      <c r="D21" s="4" t="n">
        <v>0</v>
      </c>
    </row>
    <row r="22" spans="1:7">
      <c r="A22" s="3" t="s">
        <v>133</v>
      </c>
      <c r="D22" s="4" t="n">
        <v>-4112998</v>
      </c>
    </row>
    <row r="23" spans="1:7">
      <c r="A23" s="3" t="s">
        <v>166</v>
      </c>
      <c r="B23" s="4" t="n">
        <v>16945602</v>
      </c>
      <c r="C23" s="4" t="n">
        <v>-24725075</v>
      </c>
      <c r="D23" s="4" t="n">
        <v>-7776420</v>
      </c>
      <c r="E23" s="6" t="n">
        <v>2553</v>
      </c>
      <c r="F23" s="6" t="n">
        <v>500</v>
      </c>
      <c r="G23" s="4" t="n">
        <v>0</v>
      </c>
    </row>
    <row r="24" spans="1:7">
      <c r="A24" s="3" t="s">
        <v>167</v>
      </c>
      <c r="E24" s="4" t="n">
        <v>25537107</v>
      </c>
      <c r="F24" s="4" t="n">
        <v>5000000</v>
      </c>
    </row>
    <row r="25" spans="1:7">
      <c r="A25" s="3" t="s">
        <v>168</v>
      </c>
      <c r="B25" s="4" t="n">
        <v>16806714</v>
      </c>
      <c r="C25" s="4" t="n">
        <v>-21273155</v>
      </c>
      <c r="D25" s="4" t="n">
        <v>-4463866</v>
      </c>
      <c r="E25" s="6" t="n">
        <v>2415</v>
      </c>
      <c r="F25" s="6" t="n">
        <v>160</v>
      </c>
      <c r="G25" s="4" t="n">
        <v>0</v>
      </c>
    </row>
    <row r="26" spans="1:7">
      <c r="A26" s="3" t="s">
        <v>169</v>
      </c>
      <c r="E26" s="4" t="n">
        <v>24154823</v>
      </c>
      <c r="F26" s="4" t="n">
        <v>1600000</v>
      </c>
    </row>
    <row r="27" spans="1:7">
      <c r="A27" s="3" t="s">
        <v>154</v>
      </c>
      <c r="B27" s="4" t="n">
        <v>16762</v>
      </c>
      <c r="D27" s="4" t="n">
        <v>16834</v>
      </c>
      <c r="E27" s="6" t="n">
        <v>72</v>
      </c>
    </row>
    <row r="28" spans="1:7">
      <c r="A28" s="3" t="s">
        <v>155</v>
      </c>
      <c r="E28" s="4" t="n">
        <v>713033</v>
      </c>
    </row>
    <row r="29" spans="1:7">
      <c r="A29" s="3" t="s">
        <v>161</v>
      </c>
      <c r="B29" s="4" t="n">
        <v>-182425</v>
      </c>
      <c r="D29" s="4" t="n">
        <v>-182425</v>
      </c>
    </row>
    <row r="30" spans="1:7">
      <c r="A30" s="3" t="s">
        <v>162</v>
      </c>
      <c r="B30" s="4" t="n">
        <v>17555</v>
      </c>
      <c r="D30" s="4" t="n">
        <v>17555</v>
      </c>
    </row>
    <row r="31" spans="1:7">
      <c r="A31" s="3" t="s">
        <v>162</v>
      </c>
      <c r="B31" s="4" t="n">
        <v>176460</v>
      </c>
      <c r="D31" s="4" t="n">
        <v>176800</v>
      </c>
      <c r="F31" s="6" t="n">
        <v>340</v>
      </c>
    </row>
    <row r="32" spans="1:7">
      <c r="A32" s="3" t="s">
        <v>162</v>
      </c>
      <c r="F32" s="4" t="n">
        <v>3400000</v>
      </c>
    </row>
    <row r="33" spans="1:7">
      <c r="A33" s="3" t="s">
        <v>133</v>
      </c>
      <c r="C33" s="4" t="n">
        <v>-577294</v>
      </c>
      <c r="D33" s="4" t="n">
        <v>-577294</v>
      </c>
    </row>
    <row r="34" spans="1:7">
      <c r="A34" s="3" t="s">
        <v>170</v>
      </c>
      <c r="B34" s="4" t="n">
        <v>16835066</v>
      </c>
      <c r="C34" s="4" t="n">
        <v>-21850449</v>
      </c>
      <c r="D34" s="4" t="n">
        <v>-5012396</v>
      </c>
      <c r="E34" s="6" t="n">
        <v>2487</v>
      </c>
      <c r="F34" s="6" t="n">
        <v>500</v>
      </c>
      <c r="G34" s="4" t="n">
        <v>0</v>
      </c>
    </row>
    <row r="35" spans="1:7">
      <c r="A35" s="3" t="s">
        <v>171</v>
      </c>
      <c r="E35" s="4" t="n">
        <v>24867856</v>
      </c>
      <c r="F35" s="4" t="n">
        <v>5000000</v>
      </c>
    </row>
    <row r="36" spans="1:7">
      <c r="A36" s="3" t="s">
        <v>154</v>
      </c>
      <c r="B36" s="4" t="n">
        <v>33604</v>
      </c>
      <c r="D36" s="4" t="n">
        <v>33670</v>
      </c>
      <c r="E36" s="6" t="n">
        <v>66</v>
      </c>
    </row>
    <row r="37" spans="1:7">
      <c r="A37" s="3" t="s">
        <v>155</v>
      </c>
      <c r="E37" s="4" t="n">
        <v>669251</v>
      </c>
    </row>
    <row r="38" spans="1:7">
      <c r="A38" s="3" t="s">
        <v>161</v>
      </c>
      <c r="B38" s="4" t="n">
        <v>58018</v>
      </c>
      <c r="D38" s="4" t="n">
        <v>58018</v>
      </c>
    </row>
    <row r="39" spans="1:7">
      <c r="A39" s="3" t="s">
        <v>162</v>
      </c>
      <c r="B39" s="4" t="n">
        <v>18914</v>
      </c>
      <c r="D39" s="4" t="n">
        <v>18914</v>
      </c>
    </row>
    <row r="40" spans="1:7">
      <c r="A40" s="3" t="s">
        <v>133</v>
      </c>
      <c r="C40" s="4" t="n">
        <v>-2874626</v>
      </c>
      <c r="D40" s="4" t="n">
        <v>-2874626</v>
      </c>
    </row>
    <row r="41" spans="1:7">
      <c r="A41" s="3" t="s">
        <v>166</v>
      </c>
      <c r="B41" s="4" t="n">
        <v>16945602</v>
      </c>
      <c r="C41" s="4" t="n">
        <v>-24725075</v>
      </c>
      <c r="D41" s="4" t="n">
        <v>-7776420</v>
      </c>
      <c r="E41" s="6" t="n">
        <v>2553</v>
      </c>
      <c r="F41" s="6" t="n">
        <v>500</v>
      </c>
      <c r="G41" s="4" t="n">
        <v>0</v>
      </c>
    </row>
    <row r="42" spans="1:7">
      <c r="A42" s="3" t="s">
        <v>167</v>
      </c>
      <c r="E42" s="4" t="n">
        <v>25537107</v>
      </c>
      <c r="F42" s="4" t="n">
        <v>5000000</v>
      </c>
    </row>
    <row r="43" spans="1:7">
      <c r="A43" s="3" t="s">
        <v>172</v>
      </c>
      <c r="B43" s="4" t="n">
        <v>17018509</v>
      </c>
      <c r="C43" s="4" t="n">
        <v>-28520094</v>
      </c>
      <c r="D43" s="4" t="n">
        <v>-11498428</v>
      </c>
      <c r="E43" s="6" t="n">
        <v>2657</v>
      </c>
      <c r="F43" s="6" t="n">
        <v>500</v>
      </c>
      <c r="G43" s="4" t="n">
        <v>0</v>
      </c>
    </row>
    <row r="44" spans="1:7">
      <c r="A44" s="3" t="s">
        <v>173</v>
      </c>
      <c r="E44" s="4" t="n">
        <v>26567410</v>
      </c>
      <c r="F44" s="4" t="n">
        <v>5000000</v>
      </c>
    </row>
    <row r="45" spans="1:7">
      <c r="A45" s="3" t="s">
        <v>154</v>
      </c>
      <c r="B45" s="4" t="n">
        <v>26421</v>
      </c>
      <c r="D45" s="4" t="n">
        <v>26588</v>
      </c>
      <c r="E45" s="6" t="n">
        <v>167</v>
      </c>
    </row>
    <row r="46" spans="1:7">
      <c r="A46" s="3" t="s">
        <v>155</v>
      </c>
      <c r="E46" s="4" t="n">
        <v>1670000</v>
      </c>
    </row>
    <row r="47" spans="1:7">
      <c r="A47" s="3" t="s">
        <v>161</v>
      </c>
      <c r="B47" s="4" t="n">
        <v>10993</v>
      </c>
      <c r="D47" s="4" t="n">
        <v>10993</v>
      </c>
    </row>
    <row r="48" spans="1:7">
      <c r="A48" s="3" t="s">
        <v>174</v>
      </c>
      <c r="B48" s="4" t="n">
        <v>19341</v>
      </c>
      <c r="D48" s="4" t="n">
        <v>19341</v>
      </c>
    </row>
    <row r="49" spans="1:7">
      <c r="A49" s="3" t="s">
        <v>133</v>
      </c>
      <c r="C49" s="4" t="n">
        <v>989511</v>
      </c>
      <c r="D49" s="4" t="n">
        <v>989511</v>
      </c>
    </row>
    <row r="50" spans="1:7">
      <c r="A50" s="3" t="s">
        <v>175</v>
      </c>
      <c r="B50" s="4" t="n">
        <v>17075264</v>
      </c>
      <c r="C50" s="4" t="n">
        <v>-27530583</v>
      </c>
      <c r="D50" s="4" t="n">
        <v>-10451995</v>
      </c>
      <c r="E50" s="6" t="n">
        <v>2824</v>
      </c>
      <c r="F50" s="6" t="n">
        <v>500</v>
      </c>
      <c r="G50" s="4" t="n">
        <v>0</v>
      </c>
    </row>
    <row r="51" spans="1:7">
      <c r="A51" s="3" t="s">
        <v>176</v>
      </c>
      <c r="E51" s="4" t="n">
        <v>28237410</v>
      </c>
      <c r="F51" s="4" t="n">
        <v>5000000</v>
      </c>
    </row>
    <row r="52" spans="1:7">
      <c r="A52" s="3" t="s">
        <v>172</v>
      </c>
      <c r="B52" s="4" t="n">
        <v>17018509</v>
      </c>
      <c r="C52" s="4" t="n">
        <v>-28520094</v>
      </c>
      <c r="D52" s="4" t="n">
        <v>-11498428</v>
      </c>
      <c r="E52" s="6" t="n">
        <v>2657</v>
      </c>
      <c r="F52" s="6" t="n">
        <v>500</v>
      </c>
      <c r="G52" s="4" t="n">
        <v>0</v>
      </c>
    </row>
    <row r="53" spans="1:7">
      <c r="A53" s="3" t="s">
        <v>173</v>
      </c>
      <c r="E53" s="4" t="n">
        <v>26567410</v>
      </c>
      <c r="F53" s="4" t="n">
        <v>5000000</v>
      </c>
    </row>
    <row r="54" spans="1:7">
      <c r="A54" s="3" t="s">
        <v>165</v>
      </c>
      <c r="D54" s="4" t="n">
        <v>92269</v>
      </c>
    </row>
    <row r="55" spans="1:7">
      <c r="A55" s="3" t="s">
        <v>133</v>
      </c>
      <c r="D55" s="4" t="n">
        <v>-1161983</v>
      </c>
    </row>
    <row r="56" spans="1:7">
      <c r="A56" s="3" t="s">
        <v>177</v>
      </c>
      <c r="B56" s="4" t="n">
        <v>18557801</v>
      </c>
      <c r="C56" s="4" t="n">
        <v>-29774346</v>
      </c>
      <c r="D56" s="4" t="n">
        <v>-11205521</v>
      </c>
      <c r="E56" s="6" t="n">
        <v>9537</v>
      </c>
      <c r="F56" s="6" t="n">
        <v>500</v>
      </c>
      <c r="G56" s="6" t="n">
        <v>987</v>
      </c>
    </row>
    <row r="57" spans="1:7">
      <c r="A57" s="3" t="s">
        <v>178</v>
      </c>
      <c r="E57" s="4" t="n">
        <v>95370161</v>
      </c>
      <c r="F57" s="4" t="n">
        <v>5000000</v>
      </c>
      <c r="G57" s="4" t="n">
        <v>9870200</v>
      </c>
    </row>
    <row r="58" spans="1:7">
      <c r="A58" s="3" t="s">
        <v>179</v>
      </c>
      <c r="B58" s="4" t="n">
        <v>17075264</v>
      </c>
      <c r="C58" s="4" t="n">
        <v>-27530583</v>
      </c>
      <c r="D58" s="4" t="n">
        <v>-10451995</v>
      </c>
      <c r="E58" s="6" t="n">
        <v>2824</v>
      </c>
      <c r="F58" s="6" t="n">
        <v>500</v>
      </c>
      <c r="G58" s="6" t="n">
        <v>0</v>
      </c>
    </row>
    <row r="59" spans="1:7">
      <c r="A59" s="3" t="s">
        <v>180</v>
      </c>
      <c r="E59" s="4" t="n">
        <v>28237410</v>
      </c>
      <c r="F59" s="4" t="n">
        <v>5000000</v>
      </c>
    </row>
    <row r="60" spans="1:7">
      <c r="A60" s="3" t="s">
        <v>154</v>
      </c>
      <c r="B60" s="4" t="n">
        <v>232551</v>
      </c>
      <c r="D60" s="4" t="n">
        <v>235949</v>
      </c>
      <c r="E60" s="6" t="n">
        <v>3398</v>
      </c>
    </row>
    <row r="61" spans="1:7">
      <c r="A61" s="3" t="s">
        <v>155</v>
      </c>
      <c r="E61" s="4" t="n">
        <v>33975924</v>
      </c>
    </row>
    <row r="62" spans="1:7">
      <c r="A62" s="3" t="s">
        <v>161</v>
      </c>
      <c r="B62" s="4" t="n">
        <v>332703</v>
      </c>
      <c r="D62" s="4" t="n">
        <v>332703</v>
      </c>
    </row>
    <row r="63" spans="1:7">
      <c r="A63" s="3" t="s">
        <v>174</v>
      </c>
      <c r="B63" s="4" t="n">
        <v>19556</v>
      </c>
      <c r="D63" s="4" t="n">
        <v>19556</v>
      </c>
    </row>
    <row r="64" spans="1:7">
      <c r="A64" s="3" t="s">
        <v>133</v>
      </c>
      <c r="C64" s="4" t="n">
        <v>-4956676</v>
      </c>
      <c r="D64" s="4" t="n">
        <v>-4956676</v>
      </c>
    </row>
    <row r="65" spans="1:7">
      <c r="A65" s="3" t="s">
        <v>181</v>
      </c>
      <c r="B65" s="4" t="n">
        <v>17660074</v>
      </c>
      <c r="C65" s="4" t="n">
        <v>-32487259</v>
      </c>
      <c r="D65" s="4" t="n">
        <v>-14820463</v>
      </c>
      <c r="E65" s="6" t="n">
        <v>6222</v>
      </c>
      <c r="F65" s="6" t="n">
        <v>500</v>
      </c>
      <c r="G65" s="4" t="n">
        <v>0</v>
      </c>
    </row>
    <row r="66" spans="1:7">
      <c r="A66" s="3" t="s">
        <v>182</v>
      </c>
      <c r="E66" s="4" t="n">
        <v>62213334</v>
      </c>
      <c r="F66" s="4" t="n">
        <v>5000000</v>
      </c>
    </row>
    <row r="67" spans="1:7">
      <c r="A67" s="3" t="s">
        <v>183</v>
      </c>
      <c r="B67" s="4" t="n">
        <v>38347</v>
      </c>
      <c r="D67" s="4" t="n">
        <v>38644</v>
      </c>
      <c r="F67" s="6" t="n">
        <v>20</v>
      </c>
      <c r="G67" s="6" t="n">
        <v>277</v>
      </c>
    </row>
    <row r="68" spans="1:7">
      <c r="A68" s="3" t="s">
        <v>184</v>
      </c>
      <c r="F68" s="4" t="n">
        <v>200000</v>
      </c>
      <c r="G68" s="4" t="n">
        <v>2772606</v>
      </c>
    </row>
    <row r="69" spans="1:7">
      <c r="A69" s="3" t="s">
        <v>154</v>
      </c>
      <c r="B69" s="4" t="n">
        <v>258004</v>
      </c>
      <c r="D69" s="4" t="n">
        <v>261299</v>
      </c>
      <c r="E69" s="6" t="n">
        <v>3295</v>
      </c>
    </row>
    <row r="70" spans="1:7">
      <c r="A70" s="3" t="s">
        <v>165</v>
      </c>
      <c r="B70" s="4" t="n">
        <v>-91559</v>
      </c>
      <c r="C70" s="4" t="n">
        <v>92269</v>
      </c>
      <c r="D70" s="4" t="n">
        <v>0</v>
      </c>
      <c r="G70" s="6" t="n">
        <v>-710</v>
      </c>
    </row>
    <row r="71" spans="1:7">
      <c r="A71" s="3" t="s">
        <v>185</v>
      </c>
      <c r="G71" s="4" t="n">
        <v>-7097594</v>
      </c>
    </row>
    <row r="72" spans="1:7">
      <c r="A72" s="3" t="s">
        <v>186</v>
      </c>
      <c r="E72" s="6" t="n">
        <v>20</v>
      </c>
      <c r="F72" s="6" t="n">
        <v>-20</v>
      </c>
    </row>
    <row r="73" spans="1:7">
      <c r="A73" s="3" t="s">
        <v>187</v>
      </c>
      <c r="E73" s="4" t="n">
        <v>200000</v>
      </c>
      <c r="F73" s="4" t="n">
        <v>-200000</v>
      </c>
    </row>
    <row r="74" spans="1:7">
      <c r="A74" s="3" t="s">
        <v>155</v>
      </c>
      <c r="E74" s="4" t="n">
        <v>32956827</v>
      </c>
    </row>
    <row r="75" spans="1:7">
      <c r="A75" s="3" t="s">
        <v>161</v>
      </c>
      <c r="B75" s="4" t="n">
        <v>490047</v>
      </c>
      <c r="D75" s="4" t="n">
        <v>490047</v>
      </c>
    </row>
    <row r="76" spans="1:7">
      <c r="A76" s="3" t="s">
        <v>174</v>
      </c>
      <c r="B76" s="4" t="n">
        <v>19770</v>
      </c>
      <c r="D76" s="4" t="n">
        <v>19770</v>
      </c>
    </row>
    <row r="77" spans="1:7">
      <c r="A77" s="3" t="s">
        <v>133</v>
      </c>
      <c r="C77" s="4" t="n">
        <v>2805182</v>
      </c>
      <c r="D77" s="4" t="n">
        <v>2805182</v>
      </c>
    </row>
    <row r="78" spans="1:7">
      <c r="A78" s="3" t="s">
        <v>177</v>
      </c>
      <c r="B78" s="6" t="n">
        <v>18557801</v>
      </c>
      <c r="C78" s="6" t="n">
        <v>-29774346</v>
      </c>
      <c r="D78" s="6" t="n">
        <v>-11205521</v>
      </c>
      <c r="E78" s="6" t="n">
        <v>9537</v>
      </c>
      <c r="F78" s="6" t="n">
        <v>500</v>
      </c>
      <c r="G78" s="6" t="n">
        <v>987</v>
      </c>
    </row>
    <row r="79" spans="1:7">
      <c r="A79" s="3" t="s">
        <v>178</v>
      </c>
      <c r="E79" s="4" t="n">
        <v>95370161</v>
      </c>
      <c r="F79" s="4" t="n">
        <v>5000000</v>
      </c>
      <c r="G79" s="4" t="n">
        <v>98702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5" t="s">
        <v>330</v>
      </c>
    </row>
    <row r="4" spans="1:2">
      <c r="A4" s="3" t="s">
        <v>361</v>
      </c>
      <c r="B4" s="3"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5" t="s">
        <v>330</v>
      </c>
    </row>
    <row r="4" spans="1:2">
      <c r="A4" s="3" t="s">
        <v>364</v>
      </c>
      <c r="B4" s="3"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5" t="s">
        <v>330</v>
      </c>
    </row>
    <row r="4" spans="1:2">
      <c r="A4" s="3" t="s">
        <v>367</v>
      </c>
      <c r="B4" s="3"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5" t="s">
        <v>330</v>
      </c>
    </row>
    <row r="4" spans="1:2">
      <c r="A4" s="3" t="s">
        <v>370</v>
      </c>
      <c r="B4" s="3"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5" t="s">
        <v>330</v>
      </c>
    </row>
    <row r="4" spans="1:2">
      <c r="A4" s="3" t="s">
        <v>373</v>
      </c>
      <c r="B4" s="3" t="s">
        <v>3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5" t="s">
        <v>330</v>
      </c>
    </row>
    <row r="4" spans="1:2">
      <c r="A4" s="3" t="s">
        <v>376</v>
      </c>
      <c r="B4" s="3" t="s">
        <v>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5" t="s">
        <v>330</v>
      </c>
    </row>
    <row r="4" spans="1:2">
      <c r="A4" s="3" t="s">
        <v>379</v>
      </c>
      <c r="B4" s="3" t="s">
        <v>3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3" t="s">
        <v>383</v>
      </c>
      <c r="B4" s="3" t="s">
        <v>384</v>
      </c>
    </row>
    <row r="5" spans="1:2">
      <c r="A5" s="3" t="s">
        <v>385</v>
      </c>
    </row>
    <row r="6" spans="1:2">
      <c r="A6" s="3" t="s">
        <v>383</v>
      </c>
      <c r="B6" s="3" t="s">
        <v>3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5" t="s">
        <v>330</v>
      </c>
    </row>
    <row r="4" spans="1:2">
      <c r="A4" s="3" t="s">
        <v>388</v>
      </c>
      <c r="B4" s="3" t="s">
        <v>3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5" t="s">
        <v>330</v>
      </c>
    </row>
    <row r="4" spans="1:2">
      <c r="A4" s="3" t="s">
        <v>391</v>
      </c>
      <c r="B4" s="3" t="s">
        <v>3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11</v>
      </c>
    </row>
    <row r="3" spans="1:3">
      <c r="A3" s="5" t="s">
        <v>189</v>
      </c>
    </row>
    <row r="4" spans="1:3">
      <c r="A4" s="3" t="s">
        <v>133</v>
      </c>
      <c r="B4" s="6" t="n">
        <v>-1161983</v>
      </c>
      <c r="C4" s="6" t="n">
        <v>-4112998</v>
      </c>
    </row>
    <row r="5" spans="1:3">
      <c r="A5" s="5" t="s">
        <v>190</v>
      </c>
    </row>
    <row r="6" spans="1:3">
      <c r="A6" s="3" t="s">
        <v>191</v>
      </c>
      <c r="B6" s="4" t="n">
        <v>710133</v>
      </c>
      <c r="C6" s="4" t="n">
        <v>690743</v>
      </c>
    </row>
    <row r="7" spans="1:3">
      <c r="A7" s="3" t="s">
        <v>192</v>
      </c>
      <c r="B7" s="4" t="n">
        <v>135487</v>
      </c>
      <c r="C7" s="4" t="n">
        <v>48225</v>
      </c>
    </row>
    <row r="8" spans="1:3">
      <c r="A8" s="3" t="s">
        <v>123</v>
      </c>
      <c r="B8" s="4" t="n">
        <v>0</v>
      </c>
      <c r="C8" s="4" t="n">
        <v>-136300</v>
      </c>
    </row>
    <row r="9" spans="1:3">
      <c r="A9" s="3" t="s">
        <v>193</v>
      </c>
      <c r="B9" s="4" t="n">
        <v>0</v>
      </c>
      <c r="C9" s="4" t="n">
        <v>414204</v>
      </c>
    </row>
    <row r="10" spans="1:3">
      <c r="A10" s="3" t="s">
        <v>194</v>
      </c>
      <c r="B10" s="4" t="n">
        <v>689369</v>
      </c>
      <c r="C10" s="4" t="n">
        <v>766718</v>
      </c>
    </row>
    <row r="11" spans="1:3">
      <c r="A11" s="3" t="s">
        <v>195</v>
      </c>
      <c r="B11" s="4" t="n">
        <v>38644</v>
      </c>
      <c r="C11" s="4" t="n">
        <v>176800</v>
      </c>
    </row>
    <row r="12" spans="1:3">
      <c r="A12" s="3" t="s">
        <v>196</v>
      </c>
      <c r="B12" s="4" t="n">
        <v>58667</v>
      </c>
      <c r="C12" s="4" t="n">
        <v>52309</v>
      </c>
    </row>
    <row r="13" spans="1:3">
      <c r="A13" s="3" t="s">
        <v>197</v>
      </c>
      <c r="B13" s="4" t="n">
        <v>932111</v>
      </c>
      <c r="C13" s="4" t="n">
        <v>701850</v>
      </c>
    </row>
    <row r="14" spans="1:3">
      <c r="A14" s="3" t="s">
        <v>198</v>
      </c>
      <c r="B14" s="4" t="n">
        <v>-2515028</v>
      </c>
      <c r="C14" s="4" t="n">
        <v>0</v>
      </c>
    </row>
    <row r="15" spans="1:3">
      <c r="A15" s="3" t="s">
        <v>199</v>
      </c>
      <c r="B15" s="4" t="n">
        <v>128777</v>
      </c>
      <c r="C15" s="4" t="n">
        <v>0</v>
      </c>
    </row>
    <row r="16" spans="1:3">
      <c r="A16" s="3" t="s">
        <v>200</v>
      </c>
      <c r="B16" s="4" t="n">
        <v>170409</v>
      </c>
      <c r="C16" s="4" t="n">
        <v>0</v>
      </c>
    </row>
    <row r="17" spans="1:3">
      <c r="A17" s="5" t="s">
        <v>201</v>
      </c>
    </row>
    <row r="18" spans="1:3">
      <c r="A18" s="3" t="s">
        <v>202</v>
      </c>
      <c r="B18" s="4" t="n">
        <v>-508081</v>
      </c>
      <c r="C18" s="4" t="n">
        <v>-727643</v>
      </c>
    </row>
    <row r="19" spans="1:3">
      <c r="A19" s="3" t="s">
        <v>203</v>
      </c>
      <c r="B19" s="4" t="n">
        <v>-478249</v>
      </c>
      <c r="C19" s="4" t="n">
        <v>-506277</v>
      </c>
    </row>
    <row r="20" spans="1:3">
      <c r="A20" s="3" t="s">
        <v>204</v>
      </c>
      <c r="B20" s="4" t="n">
        <v>0</v>
      </c>
      <c r="C20" s="4" t="n">
        <v>37300</v>
      </c>
    </row>
    <row r="21" spans="1:3">
      <c r="A21" s="3" t="s">
        <v>205</v>
      </c>
      <c r="B21" s="4" t="n">
        <v>-56449</v>
      </c>
      <c r="C21" s="4" t="n">
        <v>171006</v>
      </c>
    </row>
    <row r="22" spans="1:3">
      <c r="A22" s="3" t="s">
        <v>206</v>
      </c>
      <c r="B22" s="4" t="n">
        <v>346378</v>
      </c>
      <c r="C22" s="4" t="n">
        <v>583299</v>
      </c>
    </row>
    <row r="23" spans="1:3">
      <c r="A23" s="3" t="s">
        <v>207</v>
      </c>
      <c r="B23" s="4" t="n">
        <v>1596304</v>
      </c>
      <c r="C23" s="4" t="n">
        <v>606234</v>
      </c>
    </row>
    <row r="24" spans="1:3">
      <c r="A24" s="3" t="s">
        <v>208</v>
      </c>
      <c r="B24" s="4" t="n">
        <v>-162405</v>
      </c>
      <c r="C24" s="4" t="n">
        <v>0</v>
      </c>
    </row>
    <row r="25" spans="1:3">
      <c r="A25" s="3" t="s">
        <v>209</v>
      </c>
      <c r="B25" s="4" t="n">
        <v>-25287</v>
      </c>
      <c r="C25" s="4" t="n">
        <v>-276703</v>
      </c>
    </row>
    <row r="26" spans="1:3">
      <c r="A26" s="3" t="s">
        <v>210</v>
      </c>
      <c r="B26" s="4" t="n">
        <v>-101203</v>
      </c>
      <c r="C26" s="4" t="n">
        <v>-1511233</v>
      </c>
    </row>
    <row r="27" spans="1:3">
      <c r="A27" s="5" t="s">
        <v>211</v>
      </c>
    </row>
    <row r="28" spans="1:3">
      <c r="A28" s="3" t="s">
        <v>212</v>
      </c>
      <c r="B28" s="4" t="n">
        <v>-48878</v>
      </c>
      <c r="C28" s="4" t="n">
        <v>-71268</v>
      </c>
    </row>
    <row r="29" spans="1:3">
      <c r="A29" s="3" t="s">
        <v>213</v>
      </c>
      <c r="B29" s="4" t="n">
        <v>0</v>
      </c>
      <c r="C29" s="4" t="n">
        <v>260467</v>
      </c>
    </row>
    <row r="30" spans="1:3">
      <c r="A30" s="3" t="s">
        <v>214</v>
      </c>
      <c r="B30" s="4" t="n">
        <v>-1967606</v>
      </c>
      <c r="C30" s="4" t="n">
        <v>-1976750</v>
      </c>
    </row>
    <row r="31" spans="1:3">
      <c r="A31" s="3" t="s">
        <v>215</v>
      </c>
      <c r="B31" s="4" t="n">
        <v>-2016484</v>
      </c>
      <c r="C31" s="4" t="n">
        <v>-1787551</v>
      </c>
    </row>
    <row r="32" spans="1:3">
      <c r="A32" s="5" t="s">
        <v>216</v>
      </c>
    </row>
    <row r="33" spans="1:3">
      <c r="A33" s="3" t="s">
        <v>217</v>
      </c>
      <c r="B33" s="4" t="n">
        <v>282320</v>
      </c>
      <c r="C33" s="4" t="n">
        <v>125000</v>
      </c>
    </row>
    <row r="34" spans="1:3">
      <c r="A34" s="3" t="s">
        <v>218</v>
      </c>
      <c r="B34" s="4" t="n">
        <v>500000</v>
      </c>
      <c r="C34" s="4" t="n">
        <v>924750</v>
      </c>
    </row>
    <row r="35" spans="1:3">
      <c r="A35" s="3" t="s">
        <v>219</v>
      </c>
      <c r="B35" s="4" t="n">
        <v>103000</v>
      </c>
      <c r="C35" s="4" t="n">
        <v>1399250</v>
      </c>
    </row>
    <row r="36" spans="1:3">
      <c r="A36" s="3" t="s">
        <v>220</v>
      </c>
      <c r="B36" s="4" t="n">
        <v>3267000</v>
      </c>
      <c r="C36" s="4" t="n">
        <v>1900000</v>
      </c>
    </row>
    <row r="37" spans="1:3">
      <c r="A37" s="3" t="s">
        <v>221</v>
      </c>
      <c r="B37" s="4" t="n">
        <v>-72500</v>
      </c>
      <c r="C37" s="4" t="n">
        <v>-31500</v>
      </c>
    </row>
    <row r="38" spans="1:3">
      <c r="A38" s="3" t="s">
        <v>222</v>
      </c>
      <c r="B38" s="4" t="n">
        <v>-1579013</v>
      </c>
      <c r="C38" s="4" t="n">
        <v>-777727</v>
      </c>
    </row>
    <row r="39" spans="1:3">
      <c r="A39" s="3" t="s">
        <v>223</v>
      </c>
      <c r="B39" s="4" t="n">
        <v>-787700</v>
      </c>
      <c r="C39" s="4" t="n">
        <v>-937959</v>
      </c>
    </row>
    <row r="40" spans="1:3">
      <c r="A40" s="3" t="s">
        <v>224</v>
      </c>
      <c r="B40" s="4" t="n">
        <v>582046</v>
      </c>
      <c r="C40" s="4" t="n">
        <v>1072327</v>
      </c>
    </row>
    <row r="41" spans="1:3">
      <c r="A41" s="3" t="s">
        <v>225</v>
      </c>
      <c r="B41" s="4" t="n">
        <v>-133652</v>
      </c>
      <c r="C41" s="4" t="n">
        <v>-166627</v>
      </c>
    </row>
    <row r="42" spans="1:3">
      <c r="A42" s="3" t="s">
        <v>226</v>
      </c>
      <c r="B42" s="4" t="n">
        <v>2161501</v>
      </c>
      <c r="C42" s="4" t="n">
        <v>3507514</v>
      </c>
    </row>
    <row r="43" spans="1:3">
      <c r="A43" s="3" t="s">
        <v>227</v>
      </c>
      <c r="B43" s="4" t="n">
        <v>43814</v>
      </c>
      <c r="C43" s="4" t="n">
        <v>208730</v>
      </c>
    </row>
    <row r="44" spans="1:3">
      <c r="A44" s="3" t="s">
        <v>228</v>
      </c>
      <c r="B44" s="4" t="n">
        <v>414516</v>
      </c>
      <c r="C44" s="4" t="n">
        <v>335823</v>
      </c>
    </row>
    <row r="45" spans="1:3">
      <c r="A45" s="3" t="s">
        <v>229</v>
      </c>
      <c r="B45" s="4" t="n">
        <v>458330</v>
      </c>
      <c r="C45" s="4" t="n">
        <v>544553</v>
      </c>
    </row>
    <row r="46" spans="1:3">
      <c r="A46" s="5" t="s">
        <v>230</v>
      </c>
    </row>
    <row r="47" spans="1:3">
      <c r="A47" s="3" t="s">
        <v>231</v>
      </c>
      <c r="B47" s="4" t="n">
        <v>1768533</v>
      </c>
      <c r="C47" s="4" t="n">
        <v>955741</v>
      </c>
    </row>
    <row r="48" spans="1:3">
      <c r="A48" s="3" t="s">
        <v>232</v>
      </c>
      <c r="B48" s="4" t="n">
        <v>0</v>
      </c>
      <c r="C48" s="4" t="n">
        <v>0</v>
      </c>
    </row>
    <row r="49" spans="1:3">
      <c r="A49" s="5" t="s">
        <v>233</v>
      </c>
    </row>
    <row r="50" spans="1:3">
      <c r="A50" s="3" t="s">
        <v>234</v>
      </c>
      <c r="B50" s="4" t="n">
        <v>523836</v>
      </c>
      <c r="C50" s="4" t="n">
        <v>63773</v>
      </c>
    </row>
    <row r="51" spans="1:3">
      <c r="A51" s="3" t="s">
        <v>235</v>
      </c>
      <c r="B51" s="4" t="n">
        <v>0</v>
      </c>
      <c r="C51" s="4" t="n">
        <v>450000</v>
      </c>
    </row>
    <row r="52" spans="1:3">
      <c r="A52" s="3" t="s">
        <v>236</v>
      </c>
      <c r="B52" s="4" t="n">
        <v>3450000</v>
      </c>
      <c r="C52" s="4" t="n">
        <v>1950000</v>
      </c>
    </row>
    <row r="53" spans="1:3">
      <c r="A53" s="3" t="s">
        <v>237</v>
      </c>
      <c r="B53" s="4" t="n">
        <v>103000</v>
      </c>
      <c r="C53" s="4" t="n">
        <v>1262970</v>
      </c>
    </row>
    <row r="54" spans="1:3">
      <c r="A54" s="3" t="s">
        <v>238</v>
      </c>
      <c r="B54" s="4" t="n">
        <v>0</v>
      </c>
      <c r="C54" s="4" t="n">
        <v>3197538</v>
      </c>
    </row>
    <row r="55" spans="1:3">
      <c r="A55" s="3" t="s">
        <v>239</v>
      </c>
      <c r="B55" s="4" t="n">
        <v>833743</v>
      </c>
      <c r="C55" s="4" t="n">
        <v>58018</v>
      </c>
    </row>
    <row r="56" spans="1:3">
      <c r="A56" s="3" t="s">
        <v>240</v>
      </c>
      <c r="B56" s="4" t="n">
        <v>0</v>
      </c>
      <c r="C56" s="4" t="n">
        <v>247000</v>
      </c>
    </row>
    <row r="57" spans="1:3">
      <c r="A57" s="3" t="s">
        <v>241</v>
      </c>
      <c r="B57" s="4" t="n">
        <v>891413</v>
      </c>
      <c r="C57" s="4" t="n">
        <v>0</v>
      </c>
    </row>
    <row r="58" spans="1:3">
      <c r="A58" s="3" t="s">
        <v>242</v>
      </c>
      <c r="B58" s="4" t="n">
        <v>790000</v>
      </c>
      <c r="C58" s="4" t="n">
        <v>0</v>
      </c>
    </row>
    <row r="59" spans="1:3">
      <c r="A59" s="3" t="s">
        <v>165</v>
      </c>
      <c r="B59" s="6" t="n">
        <v>92269</v>
      </c>
      <c r="C5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3" t="s">
        <v>395</v>
      </c>
      <c r="B4" s="3" t="s">
        <v>3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5" t="s">
        <v>330</v>
      </c>
    </row>
    <row r="4" spans="1:2">
      <c r="A4" s="3" t="s">
        <v>398</v>
      </c>
      <c r="B4" s="3" t="s">
        <v>3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5" t="s">
        <v>330</v>
      </c>
    </row>
    <row r="4" spans="1:2">
      <c r="A4" s="3" t="s">
        <v>401</v>
      </c>
      <c r="B4" s="3" t="s">
        <v>4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5" t="s">
        <v>330</v>
      </c>
    </row>
    <row r="4" spans="1:2">
      <c r="A4" s="3" t="s">
        <v>404</v>
      </c>
      <c r="B4" s="3" t="s">
        <v>4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7</v>
      </c>
    </row>
    <row r="2" spans="1:3">
      <c r="A2" s="3" t="s">
        <v>59</v>
      </c>
      <c r="B2" s="6" t="n">
        <v>251019</v>
      </c>
      <c r="C2" s="6" t="n">
        <v>207205</v>
      </c>
    </row>
    <row r="3" spans="1:3">
      <c r="A3" s="3" t="s">
        <v>70</v>
      </c>
      <c r="B3" s="4" t="n">
        <v>346655</v>
      </c>
      <c r="C3" s="4" t="n">
        <v>290238</v>
      </c>
    </row>
    <row r="4" spans="1:3">
      <c r="A4" s="3" t="s">
        <v>407</v>
      </c>
      <c r="B4" s="4" t="n">
        <v>458330</v>
      </c>
      <c r="C4" s="4" t="n">
        <v>414516</v>
      </c>
    </row>
    <row r="5" spans="1:3">
      <c r="A5" s="3" t="s">
        <v>408</v>
      </c>
    </row>
    <row r="6" spans="1:3">
      <c r="A6" s="3" t="s">
        <v>70</v>
      </c>
      <c r="B6" s="6" t="n">
        <v>207311</v>
      </c>
      <c r="C6" s="6" t="n">
        <v>2073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80"/>
    <col customWidth="1" max="3" min="3" width="64"/>
    <col customWidth="1" max="4" min="4" width="80"/>
  </cols>
  <sheetData>
    <row r="1" spans="1:4">
      <c r="A1" s="1" t="s">
        <v>409</v>
      </c>
      <c r="B1" s="2" t="s">
        <v>1</v>
      </c>
      <c r="D1" s="2" t="s">
        <v>410</v>
      </c>
    </row>
    <row r="2" spans="1:4">
      <c r="B2" s="2" t="s">
        <v>2</v>
      </c>
      <c r="C2" s="2" t="s">
        <v>111</v>
      </c>
      <c r="D2" s="2" t="s">
        <v>57</v>
      </c>
    </row>
    <row r="3" spans="1:4">
      <c r="A3" s="3" t="s">
        <v>411</v>
      </c>
    </row>
    <row r="4" spans="1:4">
      <c r="A4" s="3" t="s">
        <v>412</v>
      </c>
      <c r="B4" s="3" t="s">
        <v>413</v>
      </c>
      <c r="D4" s="3" t="s">
        <v>414</v>
      </c>
    </row>
    <row r="5" spans="1:4">
      <c r="A5" s="3" t="s">
        <v>415</v>
      </c>
    </row>
    <row r="6" spans="1:4">
      <c r="A6" s="3" t="s">
        <v>412</v>
      </c>
      <c r="B6" s="3" t="s">
        <v>416</v>
      </c>
      <c r="C6" s="3" t="s">
        <v>4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7</v>
      </c>
    </row>
    <row r="2" spans="1:3">
      <c r="A2" s="5" t="s">
        <v>112</v>
      </c>
    </row>
    <row r="3" spans="1:3">
      <c r="A3" s="3" t="s">
        <v>419</v>
      </c>
      <c r="B3" s="6" t="n">
        <v>0</v>
      </c>
      <c r="C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7</v>
      </c>
    </row>
    <row r="2" spans="1:3">
      <c r="A2" s="5" t="s">
        <v>112</v>
      </c>
    </row>
    <row r="3" spans="1:3">
      <c r="A3" s="3" t="s">
        <v>421</v>
      </c>
      <c r="B3" s="6" t="n">
        <v>1460091</v>
      </c>
      <c r="C3" s="6" t="n">
        <v>676621</v>
      </c>
    </row>
    <row r="4" spans="1:3">
      <c r="A4" s="3" t="s">
        <v>422</v>
      </c>
      <c r="B4" s="4" t="n">
        <v>7558</v>
      </c>
      <c r="C4" s="4" t="n">
        <v>0</v>
      </c>
    </row>
    <row r="5" spans="1:3">
      <c r="A5" s="3" t="s">
        <v>423</v>
      </c>
      <c r="B5" s="4" t="n">
        <v>1640236</v>
      </c>
      <c r="C5" s="4" t="n">
        <v>1499174</v>
      </c>
    </row>
    <row r="6" spans="1:3">
      <c r="A6" s="3" t="s">
        <v>61</v>
      </c>
      <c r="B6" s="6" t="n">
        <v>3107885</v>
      </c>
      <c r="C6" s="6" t="n">
        <v>21757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424</v>
      </c>
      <c r="B1" s="2" t="s">
        <v>1</v>
      </c>
    </row>
    <row r="2" spans="1:2">
      <c r="B2" s="2" t="s">
        <v>2</v>
      </c>
    </row>
    <row r="3" spans="1:2">
      <c r="A3" s="3" t="s">
        <v>425</v>
      </c>
    </row>
    <row r="4" spans="1:2">
      <c r="A4" s="3" t="s">
        <v>426</v>
      </c>
      <c r="B4" s="3" t="s">
        <v>427</v>
      </c>
    </row>
    <row r="5" spans="1:2">
      <c r="A5" s="3" t="s">
        <v>428</v>
      </c>
    </row>
    <row r="6" spans="1:2">
      <c r="A6" s="3" t="s">
        <v>426</v>
      </c>
      <c r="B6" s="3" t="s">
        <v>429</v>
      </c>
    </row>
    <row r="7" spans="1:2">
      <c r="A7" s="3" t="s">
        <v>430</v>
      </c>
    </row>
    <row r="8" spans="1:2">
      <c r="A8" s="3" t="s">
        <v>426</v>
      </c>
      <c r="B8" s="3" t="s">
        <v>431</v>
      </c>
    </row>
    <row r="9" spans="1:2">
      <c r="A9" s="3" t="s">
        <v>432</v>
      </c>
    </row>
    <row r="10" spans="1:2">
      <c r="A10" s="3" t="s">
        <v>426</v>
      </c>
      <c r="B10" s="3" t="s">
        <v>433</v>
      </c>
    </row>
    <row r="11" spans="1:2">
      <c r="A11" s="3" t="s">
        <v>434</v>
      </c>
    </row>
    <row r="12" spans="1:2">
      <c r="A12" s="3" t="s">
        <v>426</v>
      </c>
      <c r="B12" s="3" t="s">
        <v>4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7</v>
      </c>
    </row>
    <row r="2" spans="1:3">
      <c r="A2" s="3" t="s">
        <v>66</v>
      </c>
      <c r="B2" s="6" t="n">
        <v>11693599</v>
      </c>
      <c r="C2" s="6" t="n">
        <v>7990556</v>
      </c>
    </row>
    <row r="3" spans="1:3">
      <c r="A3" s="3" t="s">
        <v>436</v>
      </c>
      <c r="B3" s="4" t="n">
        <v>1600505</v>
      </c>
      <c r="C3" s="4" t="n">
        <v>879705</v>
      </c>
    </row>
    <row r="4" spans="1:3">
      <c r="A4" s="3" t="s">
        <v>437</v>
      </c>
    </row>
    <row r="5" spans="1:3">
      <c r="A5" s="3" t="s">
        <v>66</v>
      </c>
      <c r="B5" s="4" t="n">
        <v>155179</v>
      </c>
      <c r="C5" s="4" t="n">
        <v>155179</v>
      </c>
    </row>
    <row r="6" spans="1:3">
      <c r="A6" s="3" t="s">
        <v>438</v>
      </c>
    </row>
    <row r="7" spans="1:3">
      <c r="A7" s="3" t="s">
        <v>66</v>
      </c>
      <c r="B7" s="4" t="n">
        <v>3654717</v>
      </c>
      <c r="C7" s="4" t="n">
        <v>2548855</v>
      </c>
    </row>
    <row r="8" spans="1:3">
      <c r="A8" s="3" t="s">
        <v>439</v>
      </c>
    </row>
    <row r="9" spans="1:3">
      <c r="A9" s="3" t="s">
        <v>66</v>
      </c>
      <c r="B9" s="4" t="n">
        <v>114867</v>
      </c>
      <c r="C9" s="4" t="n">
        <v>109619</v>
      </c>
    </row>
    <row r="10" spans="1:3">
      <c r="A10" s="3" t="s">
        <v>430</v>
      </c>
    </row>
    <row r="11" spans="1:3">
      <c r="A11" s="3" t="s">
        <v>66</v>
      </c>
      <c r="B11" s="4" t="n">
        <v>9062000</v>
      </c>
      <c r="C11" s="4" t="n">
        <v>5795000</v>
      </c>
    </row>
    <row r="12" spans="1:3">
      <c r="A12" s="3" t="s">
        <v>432</v>
      </c>
    </row>
    <row r="13" spans="1:3">
      <c r="A13" s="3" t="s">
        <v>66</v>
      </c>
      <c r="B13" s="6" t="n">
        <v>307341</v>
      </c>
      <c r="C13" s="6" t="n">
        <v>2616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5" t="s">
        <v>244</v>
      </c>
    </row>
    <row r="4" spans="1:2">
      <c r="A4" s="3" t="s">
        <v>243</v>
      </c>
      <c r="B4" s="3" t="s">
        <v>2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40</v>
      </c>
      <c r="B1" s="2" t="s">
        <v>1</v>
      </c>
    </row>
    <row r="2" spans="1:2">
      <c r="B2" s="2" t="s">
        <v>2</v>
      </c>
    </row>
    <row r="3" spans="1:2">
      <c r="A3" s="3" t="s">
        <v>441</v>
      </c>
    </row>
    <row r="4" spans="1:2">
      <c r="A4" s="3" t="s">
        <v>442</v>
      </c>
      <c r="B4" s="3" t="s">
        <v>443</v>
      </c>
    </row>
    <row r="5" spans="1:2">
      <c r="A5" s="3" t="s">
        <v>444</v>
      </c>
    </row>
    <row r="6" spans="1:2">
      <c r="A6" s="3" t="s">
        <v>442</v>
      </c>
      <c r="B6" s="3" t="s">
        <v>433</v>
      </c>
    </row>
    <row r="7" spans="1:2">
      <c r="A7" s="3" t="s">
        <v>445</v>
      </c>
    </row>
    <row r="8" spans="1:2">
      <c r="A8" s="3" t="s">
        <v>442</v>
      </c>
      <c r="B8" s="3" t="s">
        <v>4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7</v>
      </c>
    </row>
    <row r="2" spans="1:3">
      <c r="A2" s="3" t="s">
        <v>67</v>
      </c>
      <c r="B2" s="6" t="n">
        <v>1331723</v>
      </c>
      <c r="C2" s="6" t="n">
        <v>677210</v>
      </c>
    </row>
    <row r="3" spans="1:3">
      <c r="A3" s="3" t="s">
        <v>447</v>
      </c>
      <c r="B3" s="4" t="n">
        <v>-367938</v>
      </c>
      <c r="C3" s="4" t="n">
        <v>-232451</v>
      </c>
    </row>
    <row r="4" spans="1:3">
      <c r="A4" s="3" t="s">
        <v>448</v>
      </c>
    </row>
    <row r="5" spans="1:3">
      <c r="A5" s="3" t="s">
        <v>67</v>
      </c>
      <c r="B5" s="4" t="n">
        <v>278474</v>
      </c>
      <c r="C5" s="4" t="n">
        <v>278474</v>
      </c>
    </row>
    <row r="6" spans="1:3">
      <c r="A6" s="3" t="s">
        <v>445</v>
      </c>
    </row>
    <row r="7" spans="1:3">
      <c r="A7" s="3" t="s">
        <v>67</v>
      </c>
      <c r="B7" s="4" t="n">
        <v>100000</v>
      </c>
      <c r="C7" s="4" t="n">
        <v>100000</v>
      </c>
    </row>
    <row r="8" spans="1:3">
      <c r="A8" s="3" t="s">
        <v>444</v>
      </c>
    </row>
    <row r="9" spans="1:3">
      <c r="A9" s="3" t="s">
        <v>67</v>
      </c>
      <c r="B9" s="6" t="n">
        <v>1321187</v>
      </c>
      <c r="C9" s="6" t="n">
        <v>5311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50</v>
      </c>
    </row>
    <row r="3" spans="1:2">
      <c r="A3" s="5" t="s">
        <v>112</v>
      </c>
    </row>
    <row r="4" spans="1:2">
      <c r="A4" s="3" t="s">
        <v>451</v>
      </c>
      <c r="B4" s="6" t="n">
        <v>132627</v>
      </c>
    </row>
    <row r="5" spans="1:2">
      <c r="A5" s="3" t="s">
        <v>452</v>
      </c>
      <c r="B5" s="4" t="n">
        <v>132627</v>
      </c>
    </row>
    <row r="6" spans="1:2">
      <c r="A6" s="3" t="s">
        <v>453</v>
      </c>
      <c r="B6" s="4" t="n">
        <v>132627</v>
      </c>
    </row>
    <row r="7" spans="1:2">
      <c r="A7" s="3" t="s">
        <v>454</v>
      </c>
      <c r="B7" s="4" t="n">
        <v>99028</v>
      </c>
    </row>
    <row r="8" spans="1:2">
      <c r="A8" s="3" t="s">
        <v>455</v>
      </c>
      <c r="B8" s="4" t="n">
        <v>99028</v>
      </c>
    </row>
    <row r="9" spans="1:2">
      <c r="A9" s="3" t="s">
        <v>456</v>
      </c>
      <c r="B9" s="4" t="n">
        <v>735786</v>
      </c>
    </row>
    <row r="10" spans="1:2">
      <c r="A10" s="3" t="s">
        <v>457</v>
      </c>
      <c r="B10" s="6" t="n">
        <v>13317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7</v>
      </c>
    </row>
    <row r="2" spans="1:3">
      <c r="A2" s="3" t="s">
        <v>70</v>
      </c>
      <c r="B2" s="6" t="n">
        <v>346655</v>
      </c>
      <c r="C2" s="6" t="n">
        <v>290238</v>
      </c>
    </row>
    <row r="3" spans="1:3">
      <c r="A3" s="3" t="s">
        <v>77</v>
      </c>
    </row>
    <row r="4" spans="1:3">
      <c r="A4" s="3" t="s">
        <v>70</v>
      </c>
      <c r="B4" s="4" t="n">
        <v>105927</v>
      </c>
      <c r="C4" s="4" t="n">
        <v>50927</v>
      </c>
    </row>
    <row r="5" spans="1:3">
      <c r="A5" s="3" t="s">
        <v>459</v>
      </c>
    </row>
    <row r="6" spans="1:3">
      <c r="A6" s="3" t="s">
        <v>70</v>
      </c>
      <c r="B6" s="4" t="n">
        <v>33417</v>
      </c>
      <c r="C6" s="4" t="n">
        <v>32000</v>
      </c>
    </row>
    <row r="7" spans="1:3">
      <c r="A7" s="3" t="s">
        <v>408</v>
      </c>
    </row>
    <row r="8" spans="1:3">
      <c r="A8" s="3" t="s">
        <v>70</v>
      </c>
      <c r="B8" s="6" t="n">
        <v>207311</v>
      </c>
      <c r="C8" s="6" t="n">
        <v>2073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60</v>
      </c>
      <c r="B1" s="2" t="s">
        <v>110</v>
      </c>
      <c r="H1" s="2" t="s">
        <v>1</v>
      </c>
    </row>
    <row r="2" spans="1:9">
      <c r="B2" s="2" t="s">
        <v>2</v>
      </c>
      <c r="C2" s="2" t="s">
        <v>461</v>
      </c>
      <c r="D2" s="2" t="s">
        <v>462</v>
      </c>
      <c r="E2" s="2" t="s">
        <v>111</v>
      </c>
      <c r="F2" s="2" t="s">
        <v>463</v>
      </c>
      <c r="G2" s="2" t="s">
        <v>464</v>
      </c>
      <c r="H2" s="2" t="s">
        <v>2</v>
      </c>
      <c r="I2" s="2" t="s">
        <v>111</v>
      </c>
    </row>
    <row r="3" spans="1:9">
      <c r="A3" s="5" t="s">
        <v>112</v>
      </c>
    </row>
    <row r="4" spans="1:9">
      <c r="A4" s="3" t="s">
        <v>133</v>
      </c>
      <c r="B4" s="6" t="n">
        <v>2805182</v>
      </c>
      <c r="C4" s="6" t="n">
        <v>-4956676</v>
      </c>
      <c r="D4" s="6" t="n">
        <v>989511</v>
      </c>
      <c r="E4" s="6" t="n">
        <v>-2874626</v>
      </c>
      <c r="F4" s="6" t="n">
        <v>-577294</v>
      </c>
      <c r="G4" s="6" t="n">
        <v>-661078</v>
      </c>
      <c r="H4" s="6" t="n">
        <v>-1161983</v>
      </c>
      <c r="I4" s="6" t="n">
        <v>-4112998</v>
      </c>
    </row>
    <row r="5" spans="1:9">
      <c r="A5" s="3" t="s">
        <v>135</v>
      </c>
      <c r="B5" s="4" t="n">
        <v>101810802</v>
      </c>
      <c r="E5" s="4" t="n">
        <v>30358570</v>
      </c>
      <c r="H5" s="4" t="n">
        <v>62450846</v>
      </c>
      <c r="I5" s="4" t="n">
        <v>27813506</v>
      </c>
    </row>
    <row r="6" spans="1:9">
      <c r="A6" s="3" t="s">
        <v>140</v>
      </c>
      <c r="B6" s="8" t="n">
        <v>0.03</v>
      </c>
      <c r="E6" s="8" t="n">
        <v>-0.09</v>
      </c>
      <c r="H6" s="8" t="n">
        <v>-0.02</v>
      </c>
      <c r="I6" s="8" t="n">
        <v>-0.15</v>
      </c>
    </row>
    <row r="7" spans="1:9">
      <c r="A7" s="3" t="s">
        <v>465</v>
      </c>
      <c r="B7" s="6" t="n">
        <v>-3468509</v>
      </c>
    </row>
    <row r="8" spans="1:9">
      <c r="A8" s="3" t="s">
        <v>466</v>
      </c>
      <c r="B8" s="4" t="n">
        <v>135458885</v>
      </c>
    </row>
    <row r="9" spans="1:9">
      <c r="A9" s="3" t="s">
        <v>467</v>
      </c>
      <c r="B9" s="6" t="n">
        <v>-663327</v>
      </c>
      <c r="E9" s="6" t="n">
        <v>-2874626</v>
      </c>
      <c r="H9" s="6" t="n">
        <v>-1161983</v>
      </c>
      <c r="I9" s="6" t="n">
        <v>-4112998</v>
      </c>
    </row>
    <row r="10" spans="1:9">
      <c r="A10" s="3" t="s">
        <v>136</v>
      </c>
      <c r="B10" s="4" t="n">
        <v>237269687</v>
      </c>
      <c r="E10" s="4" t="n">
        <v>30358570</v>
      </c>
      <c r="H10" s="4" t="n">
        <v>62450846</v>
      </c>
      <c r="I10" s="4" t="n">
        <v>27813506</v>
      </c>
    </row>
    <row r="11" spans="1:9">
      <c r="A11" s="3" t="s">
        <v>144</v>
      </c>
      <c r="B11" s="6" t="n">
        <v>0</v>
      </c>
      <c r="E11" s="8" t="n">
        <v>-0.09</v>
      </c>
      <c r="H11" s="8" t="n">
        <v>-0.02</v>
      </c>
      <c r="I11" s="8" t="n">
        <v>-0.15</v>
      </c>
    </row>
  </sheetData>
  <mergeCells count="3">
    <mergeCell ref="A1:A2"/>
    <mergeCell ref="B1:G1"/>
    <mergeCell ref="H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57</v>
      </c>
    </row>
    <row r="2" spans="1:3">
      <c r="A2" s="3" t="s">
        <v>469</v>
      </c>
      <c r="B2" s="6" t="n">
        <v>1206080</v>
      </c>
    </row>
    <row r="3" spans="1:3">
      <c r="A3" s="3" t="s">
        <v>470</v>
      </c>
      <c r="B3" s="4" t="n">
        <v>346998</v>
      </c>
    </row>
    <row r="4" spans="1:3">
      <c r="A4" s="3" t="s">
        <v>471</v>
      </c>
      <c r="B4" s="4" t="n">
        <v>1228708</v>
      </c>
    </row>
    <row r="5" spans="1:3">
      <c r="A5" s="3" t="s">
        <v>472</v>
      </c>
      <c r="B5" s="4" t="n">
        <v>356757</v>
      </c>
    </row>
    <row r="6" spans="1:3">
      <c r="A6" s="3" t="s">
        <v>473</v>
      </c>
      <c r="B6" s="4" t="n">
        <v>1248696</v>
      </c>
    </row>
    <row r="7" spans="1:3">
      <c r="A7" s="3" t="s">
        <v>474</v>
      </c>
      <c r="B7" s="4" t="n">
        <v>142116</v>
      </c>
    </row>
    <row r="8" spans="1:3">
      <c r="A8" s="3" t="s">
        <v>475</v>
      </c>
      <c r="B8" s="4" t="n">
        <v>1269248</v>
      </c>
    </row>
    <row r="9" spans="1:3">
      <c r="A9" s="3" t="s">
        <v>476</v>
      </c>
      <c r="B9" s="4" t="n">
        <v>40950</v>
      </c>
    </row>
    <row r="10" spans="1:3">
      <c r="A10" s="3" t="s">
        <v>477</v>
      </c>
      <c r="B10" s="4" t="n">
        <v>1251104</v>
      </c>
    </row>
    <row r="11" spans="1:3">
      <c r="A11" s="3" t="s">
        <v>478</v>
      </c>
      <c r="B11" s="4" t="n">
        <v>0</v>
      </c>
    </row>
    <row r="12" spans="1:3">
      <c r="A12" s="3" t="s">
        <v>479</v>
      </c>
      <c r="B12" s="4" t="n">
        <v>11843097</v>
      </c>
    </row>
    <row r="13" spans="1:3">
      <c r="A13" s="3" t="s">
        <v>480</v>
      </c>
      <c r="B13" s="4" t="n">
        <v>0</v>
      </c>
    </row>
    <row r="14" spans="1:3">
      <c r="A14" s="3" t="s">
        <v>481</v>
      </c>
      <c r="B14" s="4" t="n">
        <v>18046933</v>
      </c>
    </row>
    <row r="15" spans="1:3">
      <c r="A15" s="3" t="s">
        <v>482</v>
      </c>
      <c r="B15" s="4" t="n">
        <v>886821</v>
      </c>
    </row>
    <row r="16" spans="1:3">
      <c r="A16" s="3" t="s">
        <v>81</v>
      </c>
      <c r="B16" s="4" t="n">
        <v>-234682</v>
      </c>
      <c r="C16" s="6" t="n">
        <v>-105458</v>
      </c>
    </row>
    <row r="17" spans="1:3">
      <c r="A17" s="3" t="s">
        <v>82</v>
      </c>
      <c r="B17" s="4" t="n">
        <v>-254535</v>
      </c>
      <c r="C17" s="4" t="n">
        <v>0</v>
      </c>
    </row>
    <row r="18" spans="1:3">
      <c r="A18" s="3" t="s">
        <v>88</v>
      </c>
      <c r="B18" s="4" t="n">
        <v>11455105</v>
      </c>
      <c r="C18" s="4" t="n">
        <v>8295176</v>
      </c>
    </row>
    <row r="19" spans="1:3">
      <c r="A19" s="3" t="s">
        <v>89</v>
      </c>
      <c r="B19" s="4" t="n">
        <v>474473</v>
      </c>
      <c r="C19" s="6" t="n">
        <v>0</v>
      </c>
    </row>
    <row r="20" spans="1:3">
      <c r="A20" s="3" t="s">
        <v>483</v>
      </c>
    </row>
    <row r="21" spans="1:3">
      <c r="A21" s="3" t="s">
        <v>484</v>
      </c>
      <c r="B21" s="4" t="n">
        <v>-6357146</v>
      </c>
    </row>
    <row r="22" spans="1:3">
      <c r="A22" s="3" t="s">
        <v>485</v>
      </c>
    </row>
    <row r="23" spans="1:3">
      <c r="A23" s="3" t="s">
        <v>484</v>
      </c>
      <c r="B23" s="6" t="n">
        <v>-1578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25"/>
    <col customWidth="1" max="3" min="3" width="14"/>
  </cols>
  <sheetData>
    <row r="1" spans="1:3">
      <c r="A1" s="1" t="s">
        <v>486</v>
      </c>
      <c r="B1" s="2" t="s">
        <v>1</v>
      </c>
    </row>
    <row r="2" spans="1:3">
      <c r="B2" s="2" t="s">
        <v>2</v>
      </c>
      <c r="C2" s="2" t="s">
        <v>111</v>
      </c>
    </row>
    <row r="3" spans="1:3">
      <c r="A3" s="3" t="s">
        <v>200</v>
      </c>
      <c r="B3" s="6" t="n">
        <v>170409</v>
      </c>
      <c r="C3" s="6" t="n">
        <v>0</v>
      </c>
    </row>
    <row r="4" spans="1:3">
      <c r="A4" s="3" t="s">
        <v>487</v>
      </c>
      <c r="B4" s="3" t="s">
        <v>488</v>
      </c>
    </row>
    <row r="5" spans="1:3">
      <c r="A5" s="3" t="s">
        <v>489</v>
      </c>
      <c r="B5" s="3" t="s">
        <v>490</v>
      </c>
    </row>
    <row r="6" spans="1:3">
      <c r="A6" s="3" t="s">
        <v>483</v>
      </c>
    </row>
    <row r="7" spans="1:3">
      <c r="A7" s="3" t="s">
        <v>200</v>
      </c>
      <c r="B7" s="6" t="n">
        <v>170409</v>
      </c>
    </row>
    <row r="8" spans="1:3">
      <c r="A8" s="3" t="s">
        <v>491</v>
      </c>
    </row>
    <row r="9" spans="1:3">
      <c r="A9" s="3" t="s">
        <v>492</v>
      </c>
      <c r="B9" s="4" t="n">
        <v>69000</v>
      </c>
    </row>
    <row r="10" spans="1:3">
      <c r="A10" s="3" t="s">
        <v>493</v>
      </c>
    </row>
    <row r="11" spans="1:3">
      <c r="A11" s="3" t="s">
        <v>492</v>
      </c>
      <c r="B11" s="4" t="n">
        <v>15833</v>
      </c>
    </row>
    <row r="12" spans="1:3">
      <c r="A12" s="3" t="s">
        <v>494</v>
      </c>
      <c r="B12" s="4" t="n">
        <v>1900000</v>
      </c>
    </row>
    <row r="13" spans="1:3">
      <c r="A13" s="3" t="s">
        <v>495</v>
      </c>
    </row>
    <row r="14" spans="1:3">
      <c r="A14" s="3" t="s">
        <v>492</v>
      </c>
      <c r="B14" s="6" t="n">
        <v>275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7</v>
      </c>
    </row>
    <row r="2" spans="1:3">
      <c r="A2" s="5" t="s">
        <v>112</v>
      </c>
    </row>
    <row r="3" spans="1:3">
      <c r="A3" s="3" t="s">
        <v>68</v>
      </c>
      <c r="B3" s="6" t="n">
        <v>721004</v>
      </c>
      <c r="C3" s="6" t="n">
        <v>0</v>
      </c>
    </row>
    <row r="4" spans="1:3">
      <c r="A4" s="3" t="s">
        <v>82</v>
      </c>
      <c r="B4" s="4" t="n">
        <v>254535</v>
      </c>
      <c r="C4" s="4" t="n">
        <v>0</v>
      </c>
    </row>
    <row r="5" spans="1:3">
      <c r="A5" s="3" t="s">
        <v>89</v>
      </c>
      <c r="B5" s="4" t="n">
        <v>474473</v>
      </c>
      <c r="C5" s="6" t="n">
        <v>0</v>
      </c>
    </row>
    <row r="6" spans="1:3">
      <c r="A6" s="3" t="s">
        <v>497</v>
      </c>
      <c r="B6" s="6" t="n">
        <v>7290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8</v>
      </c>
      <c r="B1" s="2" t="s">
        <v>2</v>
      </c>
      <c r="C1" s="2" t="s">
        <v>57</v>
      </c>
    </row>
    <row r="2" spans="1:3">
      <c r="A2" s="3" t="s">
        <v>78</v>
      </c>
      <c r="B2" s="6" t="n">
        <v>6629858</v>
      </c>
      <c r="C2" s="6" t="n">
        <v>3585603</v>
      </c>
    </row>
    <row r="3" spans="1:3">
      <c r="A3" s="3" t="s">
        <v>499</v>
      </c>
      <c r="B3" s="4" t="n">
        <v>12151360</v>
      </c>
      <c r="C3" s="4" t="n">
        <v>8103044</v>
      </c>
    </row>
    <row r="4" spans="1:3">
      <c r="A4" s="3" t="s">
        <v>500</v>
      </c>
    </row>
    <row r="5" spans="1:3">
      <c r="A5" s="3" t="s">
        <v>78</v>
      </c>
      <c r="B5" s="4" t="n">
        <v>3086487</v>
      </c>
      <c r="C5" s="4" t="n">
        <v>2504440</v>
      </c>
    </row>
    <row r="6" spans="1:3">
      <c r="A6" s="3" t="s">
        <v>501</v>
      </c>
    </row>
    <row r="7" spans="1:3">
      <c r="A7" s="3" t="s">
        <v>78</v>
      </c>
      <c r="B7" s="4" t="n">
        <v>234659</v>
      </c>
      <c r="C7" s="4" t="n">
        <v>260301</v>
      </c>
    </row>
    <row r="8" spans="1:3">
      <c r="A8" s="3" t="s">
        <v>502</v>
      </c>
    </row>
    <row r="9" spans="1:3">
      <c r="A9" s="3" t="s">
        <v>78</v>
      </c>
      <c r="B9" s="4" t="n">
        <v>3308712</v>
      </c>
      <c r="C9" s="4" t="n">
        <v>820862</v>
      </c>
    </row>
    <row r="10" spans="1:3">
      <c r="A10" s="3" t="s">
        <v>503</v>
      </c>
    </row>
    <row r="11" spans="1:3">
      <c r="A11" s="3" t="s">
        <v>504</v>
      </c>
      <c r="B11" s="6" t="n">
        <v>5521502</v>
      </c>
      <c r="C11" s="6" t="n">
        <v>45174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450</v>
      </c>
    </row>
    <row r="3" spans="1:2">
      <c r="A3" s="5" t="s">
        <v>112</v>
      </c>
    </row>
    <row r="4" spans="1:2">
      <c r="A4" s="3" t="s">
        <v>506</v>
      </c>
      <c r="B4" s="6" t="n">
        <v>6629858</v>
      </c>
    </row>
    <row r="5" spans="1:2">
      <c r="A5" s="3" t="s">
        <v>507</v>
      </c>
      <c r="B5" s="4" t="n">
        <v>2752639</v>
      </c>
    </row>
    <row r="6" spans="1:2">
      <c r="A6" s="3" t="s">
        <v>508</v>
      </c>
      <c r="B6" s="4" t="n">
        <v>2648863</v>
      </c>
    </row>
    <row r="7" spans="1:2">
      <c r="A7" s="3" t="s">
        <v>509</v>
      </c>
      <c r="B7" s="4" t="n">
        <v>80000</v>
      </c>
    </row>
    <row r="8" spans="1:2">
      <c r="A8" s="3" t="s">
        <v>510</v>
      </c>
      <c r="B8" s="4" t="n">
        <v>40000</v>
      </c>
    </row>
    <row r="9" spans="1:2">
      <c r="A9" s="3" t="s">
        <v>511</v>
      </c>
      <c r="B9" s="6" t="n">
        <v>121513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5" t="s">
        <v>244</v>
      </c>
    </row>
    <row r="4" spans="1:2">
      <c r="A4" s="3" t="s">
        <v>246</v>
      </c>
      <c r="B4" s="3"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7</v>
      </c>
    </row>
    <row r="2" spans="1:3">
      <c r="A2" s="3" t="s">
        <v>79</v>
      </c>
      <c r="B2" s="6" t="n">
        <v>401820</v>
      </c>
      <c r="C2" s="6" t="n">
        <v>192000</v>
      </c>
    </row>
    <row r="3" spans="1:3">
      <c r="A3" s="3" t="s">
        <v>513</v>
      </c>
    </row>
    <row r="4" spans="1:3">
      <c r="A4" s="3" t="s">
        <v>79</v>
      </c>
      <c r="B4" s="4" t="n">
        <v>4500</v>
      </c>
      <c r="C4" s="4" t="n">
        <v>4500</v>
      </c>
    </row>
    <row r="5" spans="1:3">
      <c r="A5" s="3" t="s">
        <v>514</v>
      </c>
    </row>
    <row r="6" spans="1:3">
      <c r="A6" s="3" t="s">
        <v>79</v>
      </c>
      <c r="B6" s="4" t="n">
        <v>7500</v>
      </c>
      <c r="C6" s="4" t="n">
        <v>7500</v>
      </c>
    </row>
    <row r="7" spans="1:3">
      <c r="A7" s="3" t="s">
        <v>515</v>
      </c>
    </row>
    <row r="8" spans="1:3">
      <c r="A8" s="3" t="s">
        <v>79</v>
      </c>
      <c r="B8" s="6" t="n">
        <v>389820</v>
      </c>
      <c r="C8" s="6" t="n">
        <v>18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7</v>
      </c>
    </row>
    <row r="2" spans="1:3">
      <c r="A2" s="3" t="s">
        <v>517</v>
      </c>
      <c r="B2" s="6" t="n">
        <v>3024372</v>
      </c>
      <c r="C2" s="6" t="n">
        <v>4037587</v>
      </c>
    </row>
    <row r="3" spans="1:3">
      <c r="A3" s="3" t="s">
        <v>100</v>
      </c>
      <c r="B3" s="4" t="n">
        <v>-113741</v>
      </c>
      <c r="C3" s="4" t="n">
        <v>-942852</v>
      </c>
    </row>
    <row r="4" spans="1:3">
      <c r="A4" s="3" t="s">
        <v>518</v>
      </c>
      <c r="B4" s="4" t="n">
        <v>2910631</v>
      </c>
      <c r="C4" s="4" t="n">
        <v>3094735</v>
      </c>
    </row>
    <row r="5" spans="1:3">
      <c r="A5" s="3" t="s">
        <v>80</v>
      </c>
      <c r="B5" s="4" t="n">
        <v>-1787943</v>
      </c>
      <c r="C5" s="4" t="n">
        <v>-2644735</v>
      </c>
    </row>
    <row r="6" spans="1:3">
      <c r="A6" s="3" t="s">
        <v>87</v>
      </c>
      <c r="B6" s="4" t="n">
        <v>1122688</v>
      </c>
      <c r="C6" s="4" t="n">
        <v>450000</v>
      </c>
    </row>
    <row r="7" spans="1:3">
      <c r="A7" s="3" t="s">
        <v>519</v>
      </c>
    </row>
    <row r="8" spans="1:3">
      <c r="A8" s="3" t="s">
        <v>517</v>
      </c>
      <c r="B8" s="4" t="n">
        <v>25000</v>
      </c>
      <c r="C8" s="4" t="n">
        <v>25000</v>
      </c>
    </row>
    <row r="9" spans="1:3">
      <c r="A9" s="3" t="s">
        <v>520</v>
      </c>
    </row>
    <row r="10" spans="1:3">
      <c r="A10" s="3" t="s">
        <v>517</v>
      </c>
      <c r="B10" s="4" t="n">
        <v>1429587</v>
      </c>
      <c r="C10" s="4" t="n">
        <v>1654588</v>
      </c>
    </row>
    <row r="11" spans="1:3">
      <c r="A11" s="3" t="s">
        <v>521</v>
      </c>
    </row>
    <row r="12" spans="1:3">
      <c r="A12" s="3" t="s">
        <v>517</v>
      </c>
      <c r="B12" s="4" t="n">
        <v>10000</v>
      </c>
      <c r="C12" s="4" t="n">
        <v>10000</v>
      </c>
    </row>
    <row r="13" spans="1:3">
      <c r="A13" s="3" t="s">
        <v>522</v>
      </c>
    </row>
    <row r="14" spans="1:3">
      <c r="A14" s="3" t="s">
        <v>517</v>
      </c>
      <c r="B14" s="4" t="n">
        <v>0</v>
      </c>
      <c r="C14" s="4" t="n">
        <v>95000</v>
      </c>
    </row>
    <row r="15" spans="1:3">
      <c r="A15" s="3" t="s">
        <v>523</v>
      </c>
    </row>
    <row r="16" spans="1:3">
      <c r="A16" s="3" t="s">
        <v>517</v>
      </c>
      <c r="B16" s="4" t="n">
        <v>450000</v>
      </c>
      <c r="C16" s="4" t="n">
        <v>450000</v>
      </c>
    </row>
    <row r="17" spans="1:3">
      <c r="A17" s="3" t="s">
        <v>524</v>
      </c>
    </row>
    <row r="18" spans="1:3">
      <c r="A18" s="3" t="s">
        <v>517</v>
      </c>
      <c r="B18" s="4" t="n">
        <v>500</v>
      </c>
      <c r="C18" s="4" t="n">
        <v>61699</v>
      </c>
    </row>
    <row r="19" spans="1:3">
      <c r="A19" s="3" t="s">
        <v>525</v>
      </c>
    </row>
    <row r="20" spans="1:3">
      <c r="A20" s="3" t="s">
        <v>517</v>
      </c>
      <c r="B20" s="4" t="n">
        <v>68757</v>
      </c>
      <c r="C20" s="4" t="n">
        <v>37800</v>
      </c>
    </row>
    <row r="21" spans="1:3">
      <c r="A21" s="3" t="s">
        <v>526</v>
      </c>
    </row>
    <row r="22" spans="1:3">
      <c r="A22" s="3" t="s">
        <v>517</v>
      </c>
      <c r="B22" s="4" t="n">
        <v>116480</v>
      </c>
      <c r="C22" s="4" t="n">
        <v>165000</v>
      </c>
    </row>
    <row r="23" spans="1:3">
      <c r="A23" s="3" t="s">
        <v>527</v>
      </c>
    </row>
    <row r="24" spans="1:3">
      <c r="A24" s="3" t="s">
        <v>517</v>
      </c>
      <c r="B24" s="4" t="n">
        <v>0</v>
      </c>
      <c r="C24" s="4" t="n">
        <v>88000</v>
      </c>
    </row>
    <row r="25" spans="1:3">
      <c r="A25" s="3" t="s">
        <v>528</v>
      </c>
    </row>
    <row r="26" spans="1:3">
      <c r="A26" s="3" t="s">
        <v>517</v>
      </c>
      <c r="B26" s="4" t="n">
        <v>198348</v>
      </c>
      <c r="C26" s="4" t="n">
        <v>337500</v>
      </c>
    </row>
    <row r="27" spans="1:3">
      <c r="A27" s="3" t="s">
        <v>529</v>
      </c>
    </row>
    <row r="28" spans="1:3">
      <c r="A28" s="3" t="s">
        <v>517</v>
      </c>
      <c r="B28" s="4" t="n">
        <v>0</v>
      </c>
      <c r="C28" s="4" t="n">
        <v>93000</v>
      </c>
    </row>
    <row r="29" spans="1:3">
      <c r="A29" s="3" t="s">
        <v>530</v>
      </c>
    </row>
    <row r="30" spans="1:3">
      <c r="A30" s="3" t="s">
        <v>517</v>
      </c>
      <c r="B30" s="4" t="n">
        <v>49000</v>
      </c>
      <c r="C30" s="4" t="n">
        <v>220000</v>
      </c>
    </row>
    <row r="31" spans="1:3">
      <c r="A31" s="3" t="s">
        <v>531</v>
      </c>
    </row>
    <row r="32" spans="1:3">
      <c r="A32" s="3" t="s">
        <v>517</v>
      </c>
      <c r="B32" s="4" t="n">
        <v>511700</v>
      </c>
      <c r="C32" s="4" t="n">
        <v>670000</v>
      </c>
    </row>
    <row r="33" spans="1:3">
      <c r="A33" s="3" t="s">
        <v>532</v>
      </c>
    </row>
    <row r="34" spans="1:3">
      <c r="A34" s="3" t="s">
        <v>517</v>
      </c>
      <c r="B34" s="4" t="n">
        <v>98000</v>
      </c>
      <c r="C34" s="4" t="n">
        <v>130000</v>
      </c>
    </row>
    <row r="35" spans="1:3">
      <c r="A35" s="3" t="s">
        <v>533</v>
      </c>
    </row>
    <row r="36" spans="1:3">
      <c r="A36" s="3" t="s">
        <v>517</v>
      </c>
      <c r="B36" s="6" t="n">
        <v>67000</v>
      </c>
      <c r="C36"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4</v>
      </c>
      <c r="B1" s="2" t="s">
        <v>1</v>
      </c>
    </row>
    <row r="2" spans="1:4">
      <c r="B2" s="2" t="s">
        <v>2</v>
      </c>
      <c r="C2" s="2" t="s">
        <v>111</v>
      </c>
      <c r="D2" s="2" t="s">
        <v>57</v>
      </c>
    </row>
    <row r="3" spans="1:4">
      <c r="A3" s="5" t="s">
        <v>112</v>
      </c>
    </row>
    <row r="4" spans="1:4">
      <c r="A4" s="3" t="s">
        <v>518</v>
      </c>
      <c r="B4" s="6" t="n">
        <v>2910631</v>
      </c>
      <c r="D4" s="6" t="n">
        <v>3094735</v>
      </c>
    </row>
    <row r="5" spans="1:4">
      <c r="A5" s="3" t="s">
        <v>535</v>
      </c>
      <c r="B5" s="4" t="n">
        <v>103000</v>
      </c>
    </row>
    <row r="6" spans="1:4">
      <c r="A6" s="3" t="s">
        <v>199</v>
      </c>
      <c r="B6" s="4" t="n">
        <v>128777</v>
      </c>
      <c r="C6" s="6" t="n">
        <v>0</v>
      </c>
    </row>
    <row r="7" spans="1:4">
      <c r="A7" s="3" t="s">
        <v>223</v>
      </c>
      <c r="B7" s="4" t="n">
        <v>-787700</v>
      </c>
      <c r="C7" s="4" t="n">
        <v>-937959</v>
      </c>
    </row>
    <row r="8" spans="1:4">
      <c r="A8" s="3" t="s">
        <v>536</v>
      </c>
      <c r="B8" s="4" t="n">
        <v>-457292</v>
      </c>
    </row>
    <row r="9" spans="1:4">
      <c r="A9" s="3" t="s">
        <v>537</v>
      </c>
      <c r="B9" s="4" t="n">
        <v>-103000</v>
      </c>
    </row>
    <row r="10" spans="1:4">
      <c r="A10" s="3" t="s">
        <v>197</v>
      </c>
      <c r="B10" s="6" t="n">
        <v>932111</v>
      </c>
      <c r="C10" s="6" t="n">
        <v>7018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538</v>
      </c>
      <c r="B1" s="2" t="s">
        <v>1</v>
      </c>
    </row>
    <row r="2" spans="1:4">
      <c r="B2" s="2" t="s">
        <v>2</v>
      </c>
      <c r="C2" s="2" t="s">
        <v>111</v>
      </c>
      <c r="D2" s="2" t="s">
        <v>57</v>
      </c>
    </row>
    <row r="3" spans="1:4">
      <c r="A3" s="3" t="s">
        <v>102</v>
      </c>
      <c r="B3" s="4" t="n">
        <v>10000000</v>
      </c>
      <c r="D3" s="4" t="n">
        <v>10000000</v>
      </c>
    </row>
    <row r="4" spans="1:4">
      <c r="A4" s="3" t="s">
        <v>101</v>
      </c>
      <c r="B4" s="7" t="n">
        <v>0.0001</v>
      </c>
      <c r="D4" s="7" t="n">
        <v>0.0001</v>
      </c>
    </row>
    <row r="5" spans="1:4">
      <c r="A5" s="3" t="s">
        <v>196</v>
      </c>
      <c r="B5" s="6" t="n">
        <v>58667</v>
      </c>
      <c r="C5" s="6" t="n">
        <v>52309</v>
      </c>
    </row>
    <row r="6" spans="1:4">
      <c r="A6" s="3" t="s">
        <v>539</v>
      </c>
    </row>
    <row r="7" spans="1:4">
      <c r="A7" s="3" t="s">
        <v>540</v>
      </c>
      <c r="B7" s="4" t="n">
        <v>68602751</v>
      </c>
    </row>
    <row r="8" spans="1:4">
      <c r="A8" s="3" t="s">
        <v>541</v>
      </c>
    </row>
    <row r="9" spans="1:4">
      <c r="A9" s="3" t="s">
        <v>540</v>
      </c>
      <c r="B9" s="4" t="n">
        <v>7097595</v>
      </c>
    </row>
    <row r="10" spans="1:4">
      <c r="A10" s="3" t="s">
        <v>542</v>
      </c>
    </row>
    <row r="11" spans="1:4">
      <c r="A11" s="3" t="s">
        <v>540</v>
      </c>
      <c r="B11" s="4" t="n">
        <v>2772606</v>
      </c>
    </row>
    <row r="12" spans="1:4">
      <c r="A12" s="3" t="s">
        <v>543</v>
      </c>
    </row>
    <row r="13" spans="1:4">
      <c r="A13" s="3" t="s">
        <v>540</v>
      </c>
      <c r="B13" s="4" t="n">
        <v>2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4"/>
  </cols>
  <sheetData>
    <row r="1" spans="1:4">
      <c r="A1" s="1" t="s">
        <v>544</v>
      </c>
      <c r="B1" s="2" t="s">
        <v>1</v>
      </c>
    </row>
    <row r="2" spans="1:4">
      <c r="B2" s="2" t="s">
        <v>2</v>
      </c>
      <c r="C2" s="2" t="s">
        <v>111</v>
      </c>
      <c r="D2" s="2" t="s">
        <v>57</v>
      </c>
    </row>
    <row r="3" spans="1:4">
      <c r="A3" s="3" t="s">
        <v>545</v>
      </c>
      <c r="B3" s="4" t="n">
        <v>1790000</v>
      </c>
      <c r="D3" s="4" t="n">
        <v>1790000</v>
      </c>
    </row>
    <row r="4" spans="1:4">
      <c r="A4" s="3" t="s">
        <v>546</v>
      </c>
      <c r="B4" s="8" t="n">
        <v>0.19</v>
      </c>
      <c r="D4" s="8" t="n">
        <v>0.19</v>
      </c>
    </row>
    <row r="5" spans="1:4">
      <c r="A5" s="3" t="s">
        <v>547</v>
      </c>
      <c r="B5" s="3" t="s">
        <v>548</v>
      </c>
      <c r="C5" s="3" t="s">
        <v>549</v>
      </c>
    </row>
    <row r="6" spans="1:4">
      <c r="A6" s="3" t="s">
        <v>550</v>
      </c>
      <c r="B6" s="4" t="n">
        <v>0</v>
      </c>
    </row>
    <row r="7" spans="1:4">
      <c r="A7" s="3" t="s">
        <v>551</v>
      </c>
      <c r="B7" s="4" t="n">
        <v>0</v>
      </c>
    </row>
    <row r="8" spans="1:4">
      <c r="A8" s="3" t="s">
        <v>552</v>
      </c>
      <c r="B8" s="6" t="n">
        <v>0</v>
      </c>
    </row>
    <row r="9" spans="1:4">
      <c r="A9" s="3" t="s">
        <v>553</v>
      </c>
      <c r="B9" s="4" t="n">
        <v>1790000</v>
      </c>
    </row>
    <row r="10" spans="1:4">
      <c r="A10" s="3" t="s">
        <v>554</v>
      </c>
      <c r="B10" s="8" t="n">
        <v>0.19</v>
      </c>
    </row>
    <row r="11" spans="1:4">
      <c r="A11" s="3" t="s">
        <v>555</v>
      </c>
      <c r="B11" s="3" t="s">
        <v>556</v>
      </c>
    </row>
    <row r="12" spans="1:4">
      <c r="A12" s="3" t="s">
        <v>557</v>
      </c>
      <c r="B12" s="6" t="n">
        <v>0</v>
      </c>
    </row>
    <row r="13" spans="1:4">
      <c r="A13" s="3" t="s">
        <v>558</v>
      </c>
      <c r="B13" s="4" t="n">
        <v>727594</v>
      </c>
    </row>
    <row r="14" spans="1:4">
      <c r="A14" s="3" t="s">
        <v>559</v>
      </c>
      <c r="B14" s="8" t="n">
        <v>0.26</v>
      </c>
    </row>
    <row r="15" spans="1:4">
      <c r="A15" s="3" t="s">
        <v>560</v>
      </c>
      <c r="B15" s="3" t="s">
        <v>561</v>
      </c>
    </row>
    <row r="16" spans="1:4">
      <c r="A16" s="3" t="s">
        <v>562</v>
      </c>
      <c r="B16" s="6" t="n">
        <v>0</v>
      </c>
    </row>
    <row r="17" spans="1:4">
      <c r="A17" s="3" t="s">
        <v>563</v>
      </c>
    </row>
    <row r="18" spans="1:4">
      <c r="A18" s="3" t="s">
        <v>545</v>
      </c>
      <c r="B18" s="4" t="n">
        <v>979000</v>
      </c>
    </row>
    <row r="19" spans="1:4">
      <c r="A19" s="3" t="s">
        <v>546</v>
      </c>
      <c r="B19" s="8" t="n">
        <v>0.05</v>
      </c>
    </row>
    <row r="20" spans="1:4">
      <c r="A20" s="3" t="s">
        <v>547</v>
      </c>
      <c r="B20" s="3" t="s">
        <v>564</v>
      </c>
    </row>
    <row r="21" spans="1:4">
      <c r="A21" s="3" t="s">
        <v>558</v>
      </c>
      <c r="B21" s="4" t="n">
        <v>271563</v>
      </c>
    </row>
    <row r="22" spans="1:4">
      <c r="A22" s="3" t="s">
        <v>559</v>
      </c>
      <c r="B22" s="8" t="n">
        <v>0.05</v>
      </c>
    </row>
    <row r="23" spans="1:4">
      <c r="A23" s="3" t="s">
        <v>565</v>
      </c>
    </row>
    <row r="24" spans="1:4">
      <c r="A24" s="3" t="s">
        <v>545</v>
      </c>
      <c r="B24" s="4" t="n">
        <v>85000</v>
      </c>
    </row>
    <row r="25" spans="1:4">
      <c r="A25" s="3" t="s">
        <v>546</v>
      </c>
      <c r="B25" s="8" t="n">
        <v>0.1</v>
      </c>
    </row>
    <row r="26" spans="1:4">
      <c r="A26" s="3" t="s">
        <v>547</v>
      </c>
      <c r="B26" s="3" t="s">
        <v>566</v>
      </c>
    </row>
    <row r="27" spans="1:4">
      <c r="A27" s="3" t="s">
        <v>558</v>
      </c>
      <c r="B27" s="4" t="n">
        <v>21250</v>
      </c>
    </row>
    <row r="28" spans="1:4">
      <c r="A28" s="3" t="s">
        <v>559</v>
      </c>
      <c r="B28" s="8" t="n">
        <v>0.1</v>
      </c>
    </row>
    <row r="29" spans="1:4">
      <c r="A29" s="3" t="s">
        <v>567</v>
      </c>
    </row>
    <row r="30" spans="1:4">
      <c r="A30" s="3" t="s">
        <v>545</v>
      </c>
      <c r="B30" s="4" t="n">
        <v>388500</v>
      </c>
    </row>
    <row r="31" spans="1:4">
      <c r="A31" s="3" t="s">
        <v>546</v>
      </c>
      <c r="B31" s="8" t="n">
        <v>0.13</v>
      </c>
    </row>
    <row r="32" spans="1:4">
      <c r="A32" s="3" t="s">
        <v>547</v>
      </c>
      <c r="B32" s="3" t="s">
        <v>568</v>
      </c>
    </row>
    <row r="33" spans="1:4">
      <c r="A33" s="3" t="s">
        <v>558</v>
      </c>
      <c r="B33" s="4" t="n">
        <v>194250</v>
      </c>
    </row>
    <row r="34" spans="1:4">
      <c r="A34" s="3" t="s">
        <v>559</v>
      </c>
      <c r="B34" s="8" t="n">
        <v>0.13</v>
      </c>
    </row>
    <row r="35" spans="1:4">
      <c r="A35" s="3" t="s">
        <v>569</v>
      </c>
    </row>
    <row r="36" spans="1:4">
      <c r="A36" s="3" t="s">
        <v>545</v>
      </c>
      <c r="B36" s="4" t="n">
        <v>114000</v>
      </c>
    </row>
    <row r="37" spans="1:4">
      <c r="A37" s="3" t="s">
        <v>546</v>
      </c>
      <c r="B37" s="8" t="n">
        <v>0.26</v>
      </c>
    </row>
    <row r="38" spans="1:4">
      <c r="A38" s="3" t="s">
        <v>547</v>
      </c>
      <c r="B38" s="3" t="s">
        <v>570</v>
      </c>
    </row>
    <row r="39" spans="1:4">
      <c r="A39" s="3" t="s">
        <v>558</v>
      </c>
      <c r="B39" s="4" t="n">
        <v>64125</v>
      </c>
    </row>
    <row r="40" spans="1:4">
      <c r="A40" s="3" t="s">
        <v>559</v>
      </c>
      <c r="B40" s="8" t="n">
        <v>0.26</v>
      </c>
    </row>
    <row r="41" spans="1:4">
      <c r="A41" s="3" t="s">
        <v>571</v>
      </c>
    </row>
    <row r="42" spans="1:4">
      <c r="A42" s="3" t="s">
        <v>545</v>
      </c>
      <c r="B42" s="4" t="n">
        <v>223500</v>
      </c>
    </row>
    <row r="43" spans="1:4">
      <c r="A43" s="3" t="s">
        <v>546</v>
      </c>
      <c r="B43" s="8" t="n">
        <v>0.9</v>
      </c>
    </row>
    <row r="44" spans="1:4">
      <c r="A44" s="3" t="s">
        <v>547</v>
      </c>
      <c r="B44" s="3" t="s">
        <v>572</v>
      </c>
    </row>
    <row r="45" spans="1:4">
      <c r="A45" s="3" t="s">
        <v>558</v>
      </c>
      <c r="B45" s="4" t="n">
        <v>125719</v>
      </c>
    </row>
    <row r="46" spans="1:4">
      <c r="A46" s="3" t="s">
        <v>559</v>
      </c>
      <c r="B46" s="8" t="n">
        <v>0.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450</v>
      </c>
    </row>
    <row r="3" spans="1:2">
      <c r="A3" s="3" t="s">
        <v>382</v>
      </c>
    </row>
    <row r="4" spans="1:2">
      <c r="A4" s="3" t="s">
        <v>574</v>
      </c>
      <c r="B4" s="6" t="n">
        <v>6109906</v>
      </c>
    </row>
    <row r="5" spans="1:2">
      <c r="A5" s="3" t="s">
        <v>575</v>
      </c>
      <c r="B5" s="4" t="n">
        <v>2159906</v>
      </c>
    </row>
    <row r="6" spans="1:2">
      <c r="A6" s="3" t="s">
        <v>576</v>
      </c>
      <c r="B6" s="4" t="n">
        <v>3450000</v>
      </c>
    </row>
    <row r="7" spans="1:2">
      <c r="A7" s="3" t="s">
        <v>577</v>
      </c>
      <c r="B7" s="4" t="n">
        <v>500000</v>
      </c>
    </row>
    <row r="8" spans="1:2">
      <c r="A8" s="3" t="s">
        <v>385</v>
      </c>
    </row>
    <row r="9" spans="1:2">
      <c r="A9" s="3" t="s">
        <v>574</v>
      </c>
      <c r="B9" s="4" t="n">
        <v>4376750</v>
      </c>
    </row>
    <row r="10" spans="1:2">
      <c r="A10" s="3" t="s">
        <v>578</v>
      </c>
    </row>
    <row r="11" spans="1:2">
      <c r="A11" s="3" t="s">
        <v>574</v>
      </c>
      <c r="B11" s="4" t="n">
        <v>192300</v>
      </c>
    </row>
    <row r="12" spans="1:2">
      <c r="A12" s="3" t="s">
        <v>579</v>
      </c>
    </row>
    <row r="13" spans="1:2">
      <c r="A13" s="3" t="s">
        <v>574</v>
      </c>
      <c r="B13" s="4" t="n">
        <v>1498591</v>
      </c>
    </row>
    <row r="14" spans="1:2">
      <c r="A14" s="3" t="s">
        <v>580</v>
      </c>
    </row>
    <row r="15" spans="1:2">
      <c r="A15" s="3" t="s">
        <v>574</v>
      </c>
      <c r="B15" s="4" t="n">
        <v>945050</v>
      </c>
    </row>
    <row r="16" spans="1:2">
      <c r="A16" s="3" t="s">
        <v>581</v>
      </c>
    </row>
    <row r="17" spans="1:2">
      <c r="A17" s="3" t="s">
        <v>574</v>
      </c>
      <c r="B17" s="4" t="n">
        <v>453841</v>
      </c>
    </row>
    <row r="18" spans="1:2">
      <c r="A18" s="3" t="s">
        <v>582</v>
      </c>
    </row>
    <row r="19" spans="1:2">
      <c r="A19" s="3" t="s">
        <v>574</v>
      </c>
      <c r="B19" s="4" t="n">
        <v>675074</v>
      </c>
    </row>
    <row r="20" spans="1:2">
      <c r="A20" s="3" t="s">
        <v>583</v>
      </c>
    </row>
    <row r="21" spans="1:2">
      <c r="A21" s="3" t="s">
        <v>574</v>
      </c>
      <c r="B21" s="4" t="n">
        <v>858456</v>
      </c>
    </row>
    <row r="22" spans="1:2">
      <c r="A22" s="3" t="s">
        <v>584</v>
      </c>
    </row>
    <row r="23" spans="1:2">
      <c r="A23" s="3" t="s">
        <v>574</v>
      </c>
      <c r="B23" s="4" t="n">
        <v>250040</v>
      </c>
    </row>
    <row r="24" spans="1:2">
      <c r="A24" s="3" t="s">
        <v>585</v>
      </c>
    </row>
    <row r="25" spans="1:2">
      <c r="A25" s="3" t="s">
        <v>574</v>
      </c>
      <c r="B25" s="4" t="n">
        <v>4214965</v>
      </c>
    </row>
    <row r="26" spans="1:2">
      <c r="A26" s="3" t="s">
        <v>586</v>
      </c>
    </row>
    <row r="27" spans="1:2">
      <c r="A27" s="3" t="s">
        <v>574</v>
      </c>
      <c r="B27" s="4" t="n">
        <v>3300000</v>
      </c>
    </row>
    <row r="28" spans="1:2">
      <c r="A28" s="3" t="s">
        <v>587</v>
      </c>
    </row>
    <row r="29" spans="1:2">
      <c r="A29" s="3" t="s">
        <v>574</v>
      </c>
      <c r="B29" s="4" t="n">
        <v>603592</v>
      </c>
    </row>
    <row r="30" spans="1:2">
      <c r="A30" s="3" t="s">
        <v>588</v>
      </c>
    </row>
    <row r="31" spans="1:2">
      <c r="A31" s="3" t="s">
        <v>574</v>
      </c>
      <c r="B31" s="4" t="n">
        <v>440100</v>
      </c>
    </row>
    <row r="32" spans="1:2">
      <c r="A32" s="3" t="s">
        <v>589</v>
      </c>
    </row>
    <row r="33" spans="1:2">
      <c r="A33" s="3" t="s">
        <v>574</v>
      </c>
      <c r="B33" s="4" t="n">
        <v>-234236</v>
      </c>
    </row>
    <row r="34" spans="1:2">
      <c r="A34" s="3" t="s">
        <v>590</v>
      </c>
    </row>
    <row r="35" spans="1:2">
      <c r="A35" s="3" t="s">
        <v>574</v>
      </c>
      <c r="B35" s="4" t="n">
        <v>-1234328</v>
      </c>
    </row>
    <row r="36" spans="1:2">
      <c r="A36" s="3" t="s">
        <v>591</v>
      </c>
    </row>
    <row r="37" spans="1:2">
      <c r="A37" s="3" t="s">
        <v>574</v>
      </c>
      <c r="B37" s="4" t="n">
        <v>-443908</v>
      </c>
    </row>
    <row r="38" spans="1:2">
      <c r="A38" s="3" t="s">
        <v>592</v>
      </c>
    </row>
    <row r="39" spans="1:2">
      <c r="A39" s="3" t="s">
        <v>574</v>
      </c>
      <c r="B39" s="4" t="n">
        <v>-154186</v>
      </c>
    </row>
    <row r="40" spans="1:2">
      <c r="A40" s="3" t="s">
        <v>593</v>
      </c>
    </row>
    <row r="41" spans="1:2">
      <c r="A41" s="3" t="s">
        <v>574</v>
      </c>
      <c r="B41" s="4" t="n">
        <v>-1033695</v>
      </c>
    </row>
    <row r="42" spans="1:2">
      <c r="A42" s="3" t="s">
        <v>594</v>
      </c>
    </row>
    <row r="43" spans="1:2">
      <c r="A43" s="3" t="s">
        <v>574</v>
      </c>
      <c r="B43" s="4" t="n">
        <v>790000</v>
      </c>
    </row>
    <row r="44" spans="1:2">
      <c r="A44" s="3" t="s">
        <v>595</v>
      </c>
    </row>
    <row r="45" spans="1:2">
      <c r="A45" s="3" t="s">
        <v>574</v>
      </c>
      <c r="B45" s="4" t="n">
        <v>-165000</v>
      </c>
    </row>
    <row r="46" spans="1:2">
      <c r="A46" s="3" t="s">
        <v>596</v>
      </c>
    </row>
    <row r="47" spans="1:2">
      <c r="A47" s="3" t="s">
        <v>574</v>
      </c>
      <c r="B47" s="6" t="n">
        <v>-47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111</v>
      </c>
    </row>
    <row r="3" spans="1:3">
      <c r="A3" s="5" t="s">
        <v>112</v>
      </c>
    </row>
    <row r="4" spans="1:3">
      <c r="A4" s="3" t="s">
        <v>598</v>
      </c>
      <c r="B4" s="6" t="n">
        <v>20690014</v>
      </c>
      <c r="C4" s="6" t="n">
        <v>19812607</v>
      </c>
    </row>
    <row r="5" spans="1:3">
      <c r="A5" s="3" t="s">
        <v>599</v>
      </c>
      <c r="B5" s="4" t="n">
        <v>15542194</v>
      </c>
      <c r="C5" s="4" t="n">
        <v>14202405</v>
      </c>
    </row>
    <row r="6" spans="1:3">
      <c r="A6" s="3" t="s">
        <v>600</v>
      </c>
      <c r="B6" s="4" t="n">
        <v>5147820</v>
      </c>
      <c r="C6" s="4" t="n">
        <v>5610202</v>
      </c>
    </row>
    <row r="7" spans="1:3">
      <c r="A7" s="3" t="s">
        <v>601</v>
      </c>
      <c r="B7" s="4" t="n">
        <v>5509996</v>
      </c>
      <c r="C7" s="4" t="n">
        <v>5675248</v>
      </c>
    </row>
    <row r="8" spans="1:3">
      <c r="A8" s="3" t="s">
        <v>602</v>
      </c>
      <c r="B8" s="4" t="n">
        <v>-362176</v>
      </c>
      <c r="C8" s="4" t="n">
        <v>-65046</v>
      </c>
    </row>
    <row r="9" spans="1:3">
      <c r="A9" s="3" t="s">
        <v>603</v>
      </c>
      <c r="B9" s="6" t="n">
        <v>-3581832</v>
      </c>
      <c r="C9" s="6" t="n">
        <v>-2121185</v>
      </c>
    </row>
    <row r="10" spans="1:3">
      <c r="A10" s="3" t="s">
        <v>604</v>
      </c>
      <c r="B10" s="8" t="n">
        <v>-0.06</v>
      </c>
      <c r="C10" s="8" t="n">
        <v>-0.0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605</v>
      </c>
      <c r="B1" s="2" t="s">
        <v>110</v>
      </c>
      <c r="H1" s="2" t="s">
        <v>1</v>
      </c>
    </row>
    <row r="2" spans="1:10">
      <c r="B2" s="2" t="s">
        <v>2</v>
      </c>
      <c r="C2" s="2" t="s">
        <v>461</v>
      </c>
      <c r="D2" s="2" t="s">
        <v>462</v>
      </c>
      <c r="E2" s="2" t="s">
        <v>111</v>
      </c>
      <c r="F2" s="2" t="s">
        <v>463</v>
      </c>
      <c r="G2" s="2" t="s">
        <v>464</v>
      </c>
      <c r="H2" s="2" t="s">
        <v>2</v>
      </c>
      <c r="I2" s="2" t="s">
        <v>111</v>
      </c>
      <c r="J2" s="2" t="s">
        <v>57</v>
      </c>
    </row>
    <row r="3" spans="1:10">
      <c r="A3" s="3" t="s">
        <v>113</v>
      </c>
      <c r="B3" s="6" t="n">
        <v>7088182</v>
      </c>
      <c r="E3" s="6" t="n">
        <v>4342203</v>
      </c>
      <c r="H3" s="6" t="n">
        <v>20690014</v>
      </c>
      <c r="I3" s="6" t="n">
        <v>10570032</v>
      </c>
    </row>
    <row r="4" spans="1:10">
      <c r="A4" s="3" t="s">
        <v>115</v>
      </c>
      <c r="B4" s="4" t="n">
        <v>1776859</v>
      </c>
      <c r="E4" s="4" t="n">
        <v>2222290</v>
      </c>
      <c r="H4" s="4" t="n">
        <v>5147820</v>
      </c>
      <c r="I4" s="4" t="n">
        <v>4091942</v>
      </c>
    </row>
    <row r="5" spans="1:10">
      <c r="A5" s="3" t="s">
        <v>119</v>
      </c>
      <c r="B5" s="4" t="n">
        <v>36992</v>
      </c>
      <c r="E5" s="4" t="n">
        <v>-164802</v>
      </c>
      <c r="H5" s="4" t="n">
        <v>-362176</v>
      </c>
      <c r="I5" s="4" t="n">
        <v>-163093</v>
      </c>
    </row>
    <row r="6" spans="1:10">
      <c r="A6" s="3" t="s">
        <v>606</v>
      </c>
      <c r="B6" s="4" t="n">
        <v>270587</v>
      </c>
      <c r="E6" s="4" t="n">
        <v>224537</v>
      </c>
      <c r="H6" s="4" t="n">
        <v>845620</v>
      </c>
      <c r="I6" s="4" t="n">
        <v>690743</v>
      </c>
    </row>
    <row r="7" spans="1:10">
      <c r="A7" s="3" t="s">
        <v>607</v>
      </c>
      <c r="B7" s="4" t="n">
        <v>698844</v>
      </c>
      <c r="E7" s="4" t="n">
        <v>701114</v>
      </c>
      <c r="H7" s="4" t="n">
        <v>2736968</v>
      </c>
      <c r="I7" s="4" t="n">
        <v>1642562</v>
      </c>
    </row>
    <row r="8" spans="1:10">
      <c r="A8" s="3" t="s">
        <v>133</v>
      </c>
      <c r="B8" s="4" t="n">
        <v>2805182</v>
      </c>
      <c r="C8" s="6" t="n">
        <v>-4956676</v>
      </c>
      <c r="D8" s="6" t="n">
        <v>989511</v>
      </c>
      <c r="E8" s="4" t="n">
        <v>-2874626</v>
      </c>
      <c r="F8" s="6" t="n">
        <v>-577294</v>
      </c>
      <c r="G8" s="6" t="n">
        <v>-661078</v>
      </c>
      <c r="H8" s="4" t="n">
        <v>-1161983</v>
      </c>
      <c r="I8" s="4" t="n">
        <v>-4112998</v>
      </c>
    </row>
    <row r="9" spans="1:10">
      <c r="A9" s="3" t="s">
        <v>71</v>
      </c>
      <c r="B9" s="4" t="n">
        <v>26272933</v>
      </c>
      <c r="H9" s="4" t="n">
        <v>26272933</v>
      </c>
      <c r="J9" s="6" t="n">
        <v>17940676</v>
      </c>
    </row>
    <row r="10" spans="1:10">
      <c r="A10" s="3" t="s">
        <v>69</v>
      </c>
      <c r="B10" s="4" t="n">
        <v>3007453</v>
      </c>
      <c r="H10" s="4" t="n">
        <v>3007453</v>
      </c>
      <c r="J10" s="4" t="n">
        <v>3193861</v>
      </c>
    </row>
    <row r="11" spans="1:10">
      <c r="A11" s="3" t="s">
        <v>60</v>
      </c>
      <c r="B11" s="4" t="n">
        <v>4631642</v>
      </c>
      <c r="H11" s="4" t="n">
        <v>4631642</v>
      </c>
      <c r="J11" s="4" t="n">
        <v>2610354</v>
      </c>
    </row>
    <row r="12" spans="1:10">
      <c r="A12" s="3" t="s">
        <v>608</v>
      </c>
    </row>
    <row r="13" spans="1:10">
      <c r="A13" s="3" t="s">
        <v>113</v>
      </c>
      <c r="B13" s="4" t="n">
        <v>2252997</v>
      </c>
      <c r="E13" s="4" t="n">
        <v>2910462</v>
      </c>
      <c r="H13" s="4" t="n">
        <v>7056674</v>
      </c>
      <c r="I13" s="4" t="n">
        <v>7856208</v>
      </c>
    </row>
    <row r="14" spans="1:10">
      <c r="A14" s="3" t="s">
        <v>115</v>
      </c>
      <c r="B14" s="4" t="n">
        <v>711053</v>
      </c>
      <c r="E14" s="4" t="n">
        <v>1233038</v>
      </c>
      <c r="H14" s="4" t="n">
        <v>2083729</v>
      </c>
      <c r="I14" s="4" t="n">
        <v>2915421</v>
      </c>
    </row>
    <row r="15" spans="1:10">
      <c r="A15" s="3" t="s">
        <v>119</v>
      </c>
      <c r="B15" s="4" t="n">
        <v>111832</v>
      </c>
      <c r="E15" s="4" t="n">
        <v>452793</v>
      </c>
      <c r="H15" s="4" t="n">
        <v>179707</v>
      </c>
      <c r="I15" s="4" t="n">
        <v>1184664</v>
      </c>
    </row>
    <row r="16" spans="1:10">
      <c r="A16" s="3" t="s">
        <v>606</v>
      </c>
      <c r="B16" s="4" t="n">
        <v>84398</v>
      </c>
      <c r="E16" s="4" t="n">
        <v>75755</v>
      </c>
      <c r="H16" s="4" t="n">
        <v>253192</v>
      </c>
      <c r="I16" s="4" t="n">
        <v>220976</v>
      </c>
    </row>
    <row r="17" spans="1:10">
      <c r="A17" s="3" t="s">
        <v>607</v>
      </c>
      <c r="B17" s="4" t="n">
        <v>180014</v>
      </c>
      <c r="E17" s="4" t="n">
        <v>170785</v>
      </c>
      <c r="H17" s="4" t="n">
        <v>538252</v>
      </c>
      <c r="I17" s="4" t="n">
        <v>469368</v>
      </c>
    </row>
    <row r="18" spans="1:10">
      <c r="A18" s="3" t="s">
        <v>133</v>
      </c>
      <c r="B18" s="4" t="n">
        <v>9736</v>
      </c>
      <c r="E18" s="4" t="n">
        <v>337956</v>
      </c>
      <c r="H18" s="4" t="n">
        <v>-156877</v>
      </c>
      <c r="I18" s="4" t="n">
        <v>888904</v>
      </c>
    </row>
    <row r="19" spans="1:10">
      <c r="A19" s="3" t="s">
        <v>71</v>
      </c>
      <c r="B19" s="4" t="n">
        <v>13152517</v>
      </c>
      <c r="H19" s="4" t="n">
        <v>13152517</v>
      </c>
      <c r="J19" s="4" t="n">
        <v>10767883</v>
      </c>
    </row>
    <row r="20" spans="1:10">
      <c r="A20" s="3" t="s">
        <v>69</v>
      </c>
      <c r="B20" s="4" t="n">
        <v>1963761</v>
      </c>
      <c r="H20" s="4" t="n">
        <v>1963761</v>
      </c>
      <c r="J20" s="4" t="n">
        <v>1963761</v>
      </c>
    </row>
    <row r="21" spans="1:10">
      <c r="A21" s="3" t="s">
        <v>60</v>
      </c>
      <c r="B21" s="4" t="n">
        <v>1531514</v>
      </c>
      <c r="H21" s="4" t="n">
        <v>1531514</v>
      </c>
      <c r="J21" s="4" t="n">
        <v>1649701</v>
      </c>
    </row>
    <row r="22" spans="1:10">
      <c r="A22" s="3" t="s">
        <v>385</v>
      </c>
    </row>
    <row r="23" spans="1:10">
      <c r="A23" s="3" t="s">
        <v>113</v>
      </c>
      <c r="B23" s="4" t="n">
        <v>966735</v>
      </c>
      <c r="E23" s="4" t="n">
        <v>1200529</v>
      </c>
      <c r="H23" s="4" t="n">
        <v>3925190</v>
      </c>
      <c r="I23" s="4" t="n">
        <v>2162126</v>
      </c>
    </row>
    <row r="24" spans="1:10">
      <c r="A24" s="3" t="s">
        <v>115</v>
      </c>
      <c r="B24" s="4" t="n">
        <v>294722</v>
      </c>
      <c r="E24" s="4" t="n">
        <v>713047</v>
      </c>
      <c r="H24" s="4" t="n">
        <v>1180619</v>
      </c>
      <c r="I24" s="4" t="n">
        <v>816688</v>
      </c>
    </row>
    <row r="25" spans="1:10">
      <c r="A25" s="3" t="s">
        <v>119</v>
      </c>
      <c r="B25" s="4" t="n">
        <v>110454</v>
      </c>
      <c r="E25" s="4" t="n">
        <v>-256068</v>
      </c>
      <c r="H25" s="4" t="n">
        <v>561990</v>
      </c>
      <c r="I25" s="4" t="n">
        <v>-404148</v>
      </c>
    </row>
    <row r="26" spans="1:10">
      <c r="A26" s="3" t="s">
        <v>606</v>
      </c>
      <c r="B26" s="4" t="n">
        <v>82514</v>
      </c>
      <c r="E26" s="4" t="n">
        <v>95817</v>
      </c>
      <c r="H26" s="4" t="n">
        <v>286119</v>
      </c>
      <c r="I26" s="4" t="n">
        <v>191634</v>
      </c>
    </row>
    <row r="27" spans="1:10">
      <c r="A27" s="3" t="s">
        <v>607</v>
      </c>
      <c r="B27" s="4" t="n">
        <v>94562</v>
      </c>
      <c r="E27" s="4" t="n">
        <v>39443</v>
      </c>
      <c r="H27" s="4" t="n">
        <v>263071</v>
      </c>
      <c r="I27" s="4" t="n">
        <v>68149</v>
      </c>
    </row>
    <row r="28" spans="1:10">
      <c r="A28" s="3" t="s">
        <v>133</v>
      </c>
      <c r="B28" s="4" t="n">
        <v>15892</v>
      </c>
      <c r="E28" s="4" t="n">
        <v>-295511</v>
      </c>
      <c r="H28" s="4" t="n">
        <v>298919</v>
      </c>
      <c r="I28" s="4" t="n">
        <v>-472297</v>
      </c>
    </row>
    <row r="29" spans="1:10">
      <c r="A29" s="3" t="s">
        <v>71</v>
      </c>
      <c r="B29" s="4" t="n">
        <v>11254397</v>
      </c>
      <c r="H29" s="4" t="n">
        <v>11254397</v>
      </c>
      <c r="J29" s="4" t="n">
        <v>6159098</v>
      </c>
    </row>
    <row r="30" spans="1:10">
      <c r="A30" s="3" t="s">
        <v>69</v>
      </c>
      <c r="B30" s="4" t="n">
        <v>440100</v>
      </c>
      <c r="H30" s="4" t="n">
        <v>440100</v>
      </c>
      <c r="J30" s="4" t="n">
        <v>1230100</v>
      </c>
    </row>
    <row r="31" spans="1:10">
      <c r="A31" s="3" t="s">
        <v>60</v>
      </c>
      <c r="B31" s="4" t="n">
        <v>1003589</v>
      </c>
      <c r="H31" s="4" t="n">
        <v>1003589</v>
      </c>
      <c r="J31" s="4" t="n">
        <v>958153</v>
      </c>
    </row>
    <row r="32" spans="1:10">
      <c r="A32" s="3" t="s">
        <v>382</v>
      </c>
    </row>
    <row r="33" spans="1:10">
      <c r="A33" s="3" t="s">
        <v>113</v>
      </c>
      <c r="B33" s="4" t="n">
        <v>3820472</v>
      </c>
      <c r="E33" s="4" t="n">
        <v>0</v>
      </c>
      <c r="H33" s="4" t="n">
        <v>9561843</v>
      </c>
      <c r="I33" s="4" t="n">
        <v>0</v>
      </c>
    </row>
    <row r="34" spans="1:10">
      <c r="A34" s="3" t="s">
        <v>115</v>
      </c>
      <c r="B34" s="4" t="n">
        <v>702675</v>
      </c>
      <c r="E34" s="4" t="n">
        <v>0</v>
      </c>
      <c r="H34" s="4" t="n">
        <v>1747619</v>
      </c>
      <c r="I34" s="4" t="n">
        <v>0</v>
      </c>
    </row>
    <row r="35" spans="1:10">
      <c r="A35" s="3" t="s">
        <v>119</v>
      </c>
      <c r="B35" s="4" t="n">
        <v>423083</v>
      </c>
      <c r="E35" s="4" t="n">
        <v>0</v>
      </c>
      <c r="H35" s="4" t="n">
        <v>507162</v>
      </c>
      <c r="I35" s="4" t="n">
        <v>0</v>
      </c>
    </row>
    <row r="36" spans="1:10">
      <c r="A36" s="3" t="s">
        <v>606</v>
      </c>
      <c r="B36" s="4" t="n">
        <v>95342</v>
      </c>
      <c r="E36" s="4" t="n">
        <v>0</v>
      </c>
      <c r="H36" s="4" t="n">
        <v>281310</v>
      </c>
      <c r="I36" s="4" t="n">
        <v>0</v>
      </c>
    </row>
    <row r="37" spans="1:10">
      <c r="A37" s="3" t="s">
        <v>607</v>
      </c>
      <c r="B37" s="4" t="n">
        <v>150138</v>
      </c>
      <c r="E37" s="4" t="n">
        <v>0</v>
      </c>
      <c r="H37" s="4" t="n">
        <v>302724</v>
      </c>
      <c r="I37" s="4" t="n">
        <v>0</v>
      </c>
    </row>
    <row r="38" spans="1:10">
      <c r="A38" s="3" t="s">
        <v>133</v>
      </c>
      <c r="B38" s="4" t="n">
        <v>272945</v>
      </c>
      <c r="E38" s="4" t="n">
        <v>0</v>
      </c>
      <c r="H38" s="4" t="n">
        <v>209063</v>
      </c>
      <c r="I38" s="4" t="n">
        <v>0</v>
      </c>
    </row>
    <row r="39" spans="1:10">
      <c r="A39" s="3" t="s">
        <v>71</v>
      </c>
      <c r="B39" s="4" t="n">
        <v>15929389</v>
      </c>
      <c r="H39" s="4" t="n">
        <v>15929389</v>
      </c>
      <c r="J39" s="4" t="n">
        <v>0</v>
      </c>
    </row>
    <row r="40" spans="1:10">
      <c r="A40" s="3" t="s">
        <v>69</v>
      </c>
      <c r="B40" s="4" t="n">
        <v>603592</v>
      </c>
      <c r="H40" s="4" t="n">
        <v>603592</v>
      </c>
      <c r="J40" s="4" t="n">
        <v>0</v>
      </c>
    </row>
    <row r="41" spans="1:10">
      <c r="A41" s="3" t="s">
        <v>60</v>
      </c>
      <c r="B41" s="4" t="n">
        <v>2066789</v>
      </c>
      <c r="H41" s="4" t="n">
        <v>2066789</v>
      </c>
      <c r="J41" s="4" t="n">
        <v>0</v>
      </c>
    </row>
    <row r="42" spans="1:10">
      <c r="A42" s="3" t="s">
        <v>609</v>
      </c>
    </row>
    <row r="43" spans="1:10">
      <c r="A43" s="3" t="s">
        <v>113</v>
      </c>
      <c r="B43" s="4" t="n">
        <v>47978</v>
      </c>
      <c r="E43" s="4" t="n">
        <v>231212</v>
      </c>
      <c r="H43" s="4" t="n">
        <v>146307</v>
      </c>
      <c r="I43" s="4" t="n">
        <v>551698</v>
      </c>
    </row>
    <row r="44" spans="1:10">
      <c r="A44" s="3" t="s">
        <v>115</v>
      </c>
      <c r="B44" s="4" t="n">
        <v>68409</v>
      </c>
      <c r="E44" s="4" t="n">
        <v>276205</v>
      </c>
      <c r="H44" s="4" t="n">
        <v>135853</v>
      </c>
      <c r="I44" s="4" t="n">
        <v>359833</v>
      </c>
    </row>
    <row r="45" spans="1:10">
      <c r="A45" s="3" t="s">
        <v>119</v>
      </c>
      <c r="B45" s="4" t="n">
        <v>-608377</v>
      </c>
      <c r="E45" s="4" t="n">
        <v>-361527</v>
      </c>
      <c r="H45" s="4" t="n">
        <v>-1611035</v>
      </c>
      <c r="I45" s="4" t="n">
        <v>-943609</v>
      </c>
    </row>
    <row r="46" spans="1:10">
      <c r="A46" s="3" t="s">
        <v>606</v>
      </c>
      <c r="B46" s="4" t="n">
        <v>8333</v>
      </c>
      <c r="E46" s="4" t="n">
        <v>52965</v>
      </c>
      <c r="H46" s="4" t="n">
        <v>24999</v>
      </c>
      <c r="I46" s="4" t="n">
        <v>278133</v>
      </c>
    </row>
    <row r="47" spans="1:10">
      <c r="A47" s="3" t="s">
        <v>607</v>
      </c>
      <c r="B47" s="4" t="n">
        <v>274130</v>
      </c>
      <c r="E47" s="4" t="n">
        <v>490886</v>
      </c>
      <c r="H47" s="4" t="n">
        <v>1632921</v>
      </c>
      <c r="I47" s="4" t="n">
        <v>1105045</v>
      </c>
    </row>
    <row r="48" spans="1:10">
      <c r="A48" s="3" t="s">
        <v>133</v>
      </c>
      <c r="B48" s="4" t="n">
        <v>2506609</v>
      </c>
      <c r="E48" s="4" t="n">
        <v>-1865155</v>
      </c>
      <c r="H48" s="4" t="n">
        <v>-3932937</v>
      </c>
      <c r="I48" s="4" t="n">
        <v>-2809067</v>
      </c>
    </row>
    <row r="49" spans="1:10">
      <c r="A49" s="3" t="s">
        <v>71</v>
      </c>
      <c r="B49" s="4" t="n">
        <v>-14063370</v>
      </c>
      <c r="H49" s="4" t="n">
        <v>-14063370</v>
      </c>
      <c r="J49" s="4" t="n">
        <v>1013695</v>
      </c>
    </row>
    <row r="50" spans="1:10">
      <c r="A50" s="3" t="s">
        <v>60</v>
      </c>
      <c r="B50" s="4" t="n">
        <v>29750</v>
      </c>
      <c r="H50" s="4" t="n">
        <v>29750</v>
      </c>
      <c r="J50" s="6" t="n">
        <v>2500</v>
      </c>
    </row>
    <row r="51" spans="1:10">
      <c r="A51" s="3" t="s">
        <v>610</v>
      </c>
    </row>
    <row r="52" spans="1:10">
      <c r="A52" s="3" t="s">
        <v>133</v>
      </c>
      <c r="B52" s="6" t="n">
        <v>2805182</v>
      </c>
      <c r="E52" s="6" t="n">
        <v>-1822710</v>
      </c>
      <c r="H52" s="6" t="n">
        <v>-3581832</v>
      </c>
      <c r="I52" s="6" t="n">
        <v>-2392460</v>
      </c>
    </row>
  </sheetData>
  <mergeCells count="3">
    <mergeCell ref="A1:A2"/>
    <mergeCell ref="B1:G1"/>
    <mergeCell ref="H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611</v>
      </c>
      <c r="B1" s="2" t="s">
        <v>1</v>
      </c>
    </row>
    <row r="2" spans="1:3">
      <c r="B2" s="2" t="s">
        <v>2</v>
      </c>
      <c r="C2" s="2" t="s">
        <v>111</v>
      </c>
    </row>
    <row r="3" spans="1:3">
      <c r="A3" s="3" t="s">
        <v>612</v>
      </c>
      <c r="B3" s="10" t="n">
        <v>0.0203</v>
      </c>
      <c r="C3" s="10" t="n">
        <v>0.0189</v>
      </c>
    </row>
    <row r="4" spans="1:3">
      <c r="A4" s="3" t="s">
        <v>613</v>
      </c>
      <c r="B4" s="10" t="n">
        <v>2.31</v>
      </c>
      <c r="C4" s="4" t="n">
        <v>2</v>
      </c>
    </row>
    <row r="5" spans="1:3">
      <c r="A5" s="3" t="s">
        <v>614</v>
      </c>
    </row>
    <row r="6" spans="1:3">
      <c r="A6" s="3" t="s">
        <v>615</v>
      </c>
      <c r="B6" s="3" t="s">
        <v>616</v>
      </c>
      <c r="C6" s="3" t="s">
        <v>617</v>
      </c>
    </row>
    <row r="7" spans="1:3">
      <c r="A7" s="3" t="s">
        <v>618</v>
      </c>
    </row>
    <row r="8" spans="1:3">
      <c r="A8" s="3" t="s">
        <v>615</v>
      </c>
      <c r="B8" s="3" t="s">
        <v>619</v>
      </c>
      <c r="C8" s="3" t="s">
        <v>62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57</v>
      </c>
    </row>
    <row r="2" spans="1:3">
      <c r="A2" s="3" t="s">
        <v>622</v>
      </c>
      <c r="B2" s="6" t="n">
        <v>1850947</v>
      </c>
      <c r="C2" s="6" t="n">
        <v>1892321</v>
      </c>
    </row>
    <row r="3" spans="1:3">
      <c r="A3" s="3" t="s">
        <v>623</v>
      </c>
    </row>
    <row r="4" spans="1:3">
      <c r="A4" s="3" t="s">
        <v>622</v>
      </c>
      <c r="B4" s="6" t="n">
        <v>1850947</v>
      </c>
      <c r="C4" s="6" t="n">
        <v>18923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5" t="s">
        <v>244</v>
      </c>
    </row>
    <row r="4" spans="1:2">
      <c r="A4" s="3" t="s">
        <v>248</v>
      </c>
      <c r="B4" s="3"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4</v>
      </c>
      <c r="B1" s="2" t="s">
        <v>110</v>
      </c>
      <c r="D1" s="2" t="s">
        <v>1</v>
      </c>
    </row>
    <row r="2" spans="1:6">
      <c r="B2" s="2" t="s">
        <v>2</v>
      </c>
      <c r="C2" s="2" t="s">
        <v>111</v>
      </c>
      <c r="D2" s="2" t="s">
        <v>2</v>
      </c>
      <c r="E2" s="2" t="s">
        <v>111</v>
      </c>
      <c r="F2" s="2" t="s">
        <v>57</v>
      </c>
    </row>
    <row r="3" spans="1:6">
      <c r="A3" s="5" t="s">
        <v>112</v>
      </c>
    </row>
    <row r="4" spans="1:6">
      <c r="A4" s="3" t="s">
        <v>622</v>
      </c>
      <c r="B4" s="6" t="n">
        <v>1850947</v>
      </c>
      <c r="D4" s="6" t="n">
        <v>1850947</v>
      </c>
      <c r="F4" s="6" t="n">
        <v>1892321</v>
      </c>
    </row>
    <row r="5" spans="1:6">
      <c r="A5" s="3" t="s">
        <v>625</v>
      </c>
      <c r="D5" s="4" t="n">
        <v>103000</v>
      </c>
    </row>
    <row r="6" spans="1:6">
      <c r="A6" s="3" t="s">
        <v>626</v>
      </c>
      <c r="D6" s="4" t="n">
        <v>-833743</v>
      </c>
    </row>
    <row r="7" spans="1:6">
      <c r="A7" s="3" t="s">
        <v>122</v>
      </c>
      <c r="B7" s="6" t="n">
        <v>-3389116</v>
      </c>
      <c r="C7" s="6" t="n">
        <v>1012743</v>
      </c>
      <c r="D7" s="6" t="n">
        <v>689369</v>
      </c>
      <c r="E7" s="6" t="n">
        <v>76671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627</v>
      </c>
      <c r="B1" s="2" t="s">
        <v>110</v>
      </c>
      <c r="H1" s="2" t="s">
        <v>1</v>
      </c>
    </row>
    <row r="2" spans="1:10">
      <c r="B2" s="2" t="s">
        <v>2</v>
      </c>
      <c r="C2" s="2" t="s">
        <v>461</v>
      </c>
      <c r="D2" s="2" t="s">
        <v>462</v>
      </c>
      <c r="E2" s="2" t="s">
        <v>111</v>
      </c>
      <c r="F2" s="2" t="s">
        <v>463</v>
      </c>
      <c r="G2" s="2" t="s">
        <v>464</v>
      </c>
      <c r="H2" s="2" t="s">
        <v>2</v>
      </c>
      <c r="I2" s="2" t="s">
        <v>111</v>
      </c>
      <c r="J2" s="2" t="s">
        <v>57</v>
      </c>
    </row>
    <row r="3" spans="1:10">
      <c r="A3" s="3" t="s">
        <v>113</v>
      </c>
      <c r="B3" s="6" t="n">
        <v>7088182</v>
      </c>
      <c r="E3" s="6" t="n">
        <v>4342203</v>
      </c>
      <c r="H3" s="6" t="n">
        <v>20690014</v>
      </c>
      <c r="I3" s="6" t="n">
        <v>10570032</v>
      </c>
    </row>
    <row r="4" spans="1:10">
      <c r="A4" s="3" t="s">
        <v>114</v>
      </c>
      <c r="B4" s="4" t="n">
        <v>5311323</v>
      </c>
      <c r="E4" s="4" t="n">
        <v>2119913</v>
      </c>
      <c r="H4" s="4" t="n">
        <v>15542194</v>
      </c>
      <c r="I4" s="4" t="n">
        <v>6478090</v>
      </c>
    </row>
    <row r="5" spans="1:10">
      <c r="A5" s="3" t="s">
        <v>115</v>
      </c>
      <c r="B5" s="4" t="n">
        <v>1776859</v>
      </c>
      <c r="E5" s="4" t="n">
        <v>2222290</v>
      </c>
      <c r="H5" s="4" t="n">
        <v>5147820</v>
      </c>
      <c r="I5" s="4" t="n">
        <v>4091942</v>
      </c>
    </row>
    <row r="6" spans="1:10">
      <c r="A6" s="3" t="s">
        <v>118</v>
      </c>
      <c r="B6" s="4" t="n">
        <v>1739867</v>
      </c>
      <c r="E6" s="4" t="n">
        <v>2387092</v>
      </c>
      <c r="H6" s="4" t="n">
        <v>5509996</v>
      </c>
      <c r="I6" s="4" t="n">
        <v>4255035</v>
      </c>
    </row>
    <row r="7" spans="1:10">
      <c r="A7" s="3" t="s">
        <v>119</v>
      </c>
      <c r="B7" s="4" t="n">
        <v>36992</v>
      </c>
      <c r="E7" s="4" t="n">
        <v>-164802</v>
      </c>
      <c r="H7" s="4" t="n">
        <v>-362176</v>
      </c>
      <c r="I7" s="4" t="n">
        <v>-163093</v>
      </c>
    </row>
    <row r="8" spans="1:10">
      <c r="A8" s="3" t="s">
        <v>125</v>
      </c>
      <c r="B8" s="4" t="n">
        <v>2768190</v>
      </c>
      <c r="E8" s="4" t="n">
        <v>-1657908</v>
      </c>
      <c r="H8" s="4" t="n">
        <v>-3219656</v>
      </c>
      <c r="I8" s="4" t="n">
        <v>-2229367</v>
      </c>
    </row>
    <row r="9" spans="1:10">
      <c r="A9" s="3" t="s">
        <v>133</v>
      </c>
      <c r="B9" s="4" t="n">
        <v>2805182</v>
      </c>
      <c r="C9" s="6" t="n">
        <v>-4956676</v>
      </c>
      <c r="D9" s="6" t="n">
        <v>989511</v>
      </c>
      <c r="E9" s="6" t="n">
        <v>-2874626</v>
      </c>
      <c r="F9" s="6" t="n">
        <v>-577294</v>
      </c>
      <c r="G9" s="6" t="n">
        <v>-661078</v>
      </c>
      <c r="H9" s="4" t="n">
        <v>-1161983</v>
      </c>
      <c r="I9" s="4" t="n">
        <v>-4112998</v>
      </c>
    </row>
    <row r="10" spans="1:10">
      <c r="A10" s="3" t="s">
        <v>65</v>
      </c>
      <c r="B10" s="4" t="n">
        <v>9172499</v>
      </c>
      <c r="H10" s="4" t="n">
        <v>9172499</v>
      </c>
      <c r="J10" s="6" t="n">
        <v>5401084</v>
      </c>
    </row>
    <row r="11" spans="1:10">
      <c r="A11" s="3" t="s">
        <v>66</v>
      </c>
      <c r="B11" s="4" t="n">
        <v>11693599</v>
      </c>
      <c r="H11" s="4" t="n">
        <v>11693599</v>
      </c>
      <c r="J11" s="4" t="n">
        <v>7990556</v>
      </c>
    </row>
    <row r="12" spans="1:10">
      <c r="A12" s="3" t="s">
        <v>71</v>
      </c>
      <c r="B12" s="4" t="n">
        <v>26272933</v>
      </c>
      <c r="H12" s="4" t="n">
        <v>26272933</v>
      </c>
      <c r="J12" s="4" t="n">
        <v>17940676</v>
      </c>
    </row>
    <row r="13" spans="1:10">
      <c r="A13" s="3" t="s">
        <v>85</v>
      </c>
      <c r="B13" s="4" t="n">
        <v>18296382</v>
      </c>
      <c r="H13" s="4" t="n">
        <v>18296382</v>
      </c>
      <c r="J13" s="4" t="n">
        <v>15568183</v>
      </c>
    </row>
    <row r="14" spans="1:10">
      <c r="A14" s="3" t="s">
        <v>79</v>
      </c>
      <c r="B14" s="4" t="n">
        <v>401820</v>
      </c>
      <c r="H14" s="4" t="n">
        <v>401820</v>
      </c>
      <c r="J14" s="4" t="n">
        <v>192000</v>
      </c>
    </row>
    <row r="15" spans="1:10">
      <c r="A15" s="3" t="s">
        <v>78</v>
      </c>
      <c r="B15" s="4" t="n">
        <v>6629858</v>
      </c>
      <c r="H15" s="4" t="n">
        <v>6629858</v>
      </c>
      <c r="J15" s="4" t="n">
        <v>3585603</v>
      </c>
    </row>
    <row r="16" spans="1:10">
      <c r="A16" s="3" t="s">
        <v>91</v>
      </c>
      <c r="B16" s="4" t="n">
        <v>37478454</v>
      </c>
      <c r="H16" s="4" t="n">
        <v>37478454</v>
      </c>
      <c r="J16" s="4" t="n">
        <v>29439104</v>
      </c>
    </row>
    <row r="17" spans="1:10">
      <c r="A17" s="3" t="s">
        <v>628</v>
      </c>
    </row>
    <row r="18" spans="1:10">
      <c r="A18" s="3" t="s">
        <v>113</v>
      </c>
      <c r="H18" s="4" t="n">
        <v>0</v>
      </c>
      <c r="I18" s="4" t="n">
        <v>2938441</v>
      </c>
    </row>
    <row r="19" spans="1:10">
      <c r="A19" s="3" t="s">
        <v>114</v>
      </c>
      <c r="H19" s="4" t="n">
        <v>0</v>
      </c>
      <c r="I19" s="4" t="n">
        <v>2489273</v>
      </c>
    </row>
    <row r="20" spans="1:10">
      <c r="A20" s="3" t="s">
        <v>115</v>
      </c>
      <c r="H20" s="4" t="n">
        <v>0</v>
      </c>
      <c r="I20" s="4" t="n">
        <v>449168</v>
      </c>
    </row>
    <row r="21" spans="1:10">
      <c r="A21" s="3" t="s">
        <v>118</v>
      </c>
      <c r="H21" s="4" t="n">
        <v>95179</v>
      </c>
      <c r="I21" s="4" t="n">
        <v>2267843</v>
      </c>
    </row>
    <row r="22" spans="1:10">
      <c r="A22" s="3" t="s">
        <v>119</v>
      </c>
      <c r="H22" s="4" t="n">
        <v>-95179</v>
      </c>
      <c r="I22" s="4" t="n">
        <v>-1818675</v>
      </c>
    </row>
    <row r="23" spans="1:10">
      <c r="A23" s="3" t="s">
        <v>125</v>
      </c>
      <c r="H23" s="4" t="n">
        <v>0</v>
      </c>
      <c r="I23" s="4" t="n">
        <v>98137</v>
      </c>
    </row>
    <row r="24" spans="1:10">
      <c r="A24" s="3" t="s">
        <v>133</v>
      </c>
      <c r="H24" s="4" t="n">
        <v>-95179</v>
      </c>
      <c r="I24" s="6" t="n">
        <v>-1720538</v>
      </c>
    </row>
    <row r="25" spans="1:10">
      <c r="A25" s="3" t="s">
        <v>65</v>
      </c>
      <c r="B25" s="4" t="n">
        <v>0</v>
      </c>
      <c r="H25" s="4" t="n">
        <v>0</v>
      </c>
      <c r="J25" s="4" t="n">
        <v>121296</v>
      </c>
    </row>
    <row r="26" spans="1:10">
      <c r="A26" s="3" t="s">
        <v>66</v>
      </c>
      <c r="B26" s="4" t="n">
        <v>0</v>
      </c>
      <c r="H26" s="4" t="n">
        <v>0</v>
      </c>
      <c r="J26" s="4" t="n">
        <v>387727</v>
      </c>
    </row>
    <row r="27" spans="1:10">
      <c r="A27" s="3" t="s">
        <v>71</v>
      </c>
      <c r="B27" s="4" t="n">
        <v>0</v>
      </c>
      <c r="H27" s="4" t="n">
        <v>0</v>
      </c>
      <c r="J27" s="4" t="n">
        <v>509023</v>
      </c>
    </row>
    <row r="28" spans="1:10">
      <c r="A28" s="3" t="s">
        <v>85</v>
      </c>
      <c r="B28" s="4" t="n">
        <v>0</v>
      </c>
      <c r="H28" s="4" t="n">
        <v>0</v>
      </c>
      <c r="J28" s="4" t="n">
        <v>2493049</v>
      </c>
    </row>
    <row r="29" spans="1:10">
      <c r="A29" s="3" t="s">
        <v>79</v>
      </c>
      <c r="B29" s="4" t="n">
        <v>0</v>
      </c>
      <c r="H29" s="4" t="n">
        <v>0</v>
      </c>
      <c r="J29" s="4" t="n">
        <v>43500</v>
      </c>
    </row>
    <row r="30" spans="1:10">
      <c r="A30" s="3" t="s">
        <v>78</v>
      </c>
      <c r="B30" s="4" t="n">
        <v>0</v>
      </c>
      <c r="H30" s="4" t="n">
        <v>0</v>
      </c>
      <c r="J30" s="4" t="n">
        <v>215898</v>
      </c>
    </row>
    <row r="31" spans="1:10">
      <c r="A31" s="3" t="s">
        <v>91</v>
      </c>
      <c r="B31" s="6" t="n">
        <v>0</v>
      </c>
      <c r="H31" s="6" t="n">
        <v>0</v>
      </c>
      <c r="J31" s="6" t="n">
        <v>2752447</v>
      </c>
    </row>
  </sheetData>
  <mergeCells count="3">
    <mergeCell ref="A1:A2"/>
    <mergeCell ref="B1:G1"/>
    <mergeCell ref="H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29</v>
      </c>
      <c r="B1" s="2" t="s">
        <v>110</v>
      </c>
      <c r="D1" s="2" t="s">
        <v>1</v>
      </c>
    </row>
    <row r="2" spans="1:5">
      <c r="B2" s="2" t="s">
        <v>2</v>
      </c>
      <c r="C2" s="2" t="s">
        <v>111</v>
      </c>
      <c r="D2" s="2" t="s">
        <v>2</v>
      </c>
      <c r="E2" s="2" t="s">
        <v>111</v>
      </c>
    </row>
    <row r="3" spans="1:5">
      <c r="A3" s="5" t="s">
        <v>112</v>
      </c>
    </row>
    <row r="4" spans="1:5">
      <c r="A4" s="3" t="s">
        <v>131</v>
      </c>
      <c r="B4" s="6" t="n">
        <v>0</v>
      </c>
      <c r="C4" s="6" t="n">
        <v>0</v>
      </c>
      <c r="D4" s="6" t="n">
        <v>2515028</v>
      </c>
      <c r="E4" s="6"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4:44:27Z</dcterms:created>
  <dcterms:modified xmlns:dcterms="http://purl.org/dc/terms/" xmlns:xsi="http://www.w3.org/2001/XMLSchema-instance" xsi:type="dcterms:W3CDTF">2019-11-19T14:44:27Z</dcterms:modified>
</cp:coreProperties>
</file>